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ckground" sheetId="6" state="visible" r:id="rId6"/>
    <sheet xmlns:r="http://schemas.openxmlformats.org/officeDocument/2006/relationships" name="Summary of Significant Accounti" sheetId="7" state="visible" r:id="rId7"/>
    <sheet xmlns:r="http://schemas.openxmlformats.org/officeDocument/2006/relationships" name="Restricted Cash" sheetId="8" state="visible" r:id="rId8"/>
    <sheet xmlns:r="http://schemas.openxmlformats.org/officeDocument/2006/relationships" name="Property and Equipment, Net" sheetId="9" state="visible" r:id="rId9"/>
    <sheet xmlns:r="http://schemas.openxmlformats.org/officeDocument/2006/relationships" name="Accrued Expenses and Other Curr" sheetId="10" state="visible" r:id="rId10"/>
    <sheet xmlns:r="http://schemas.openxmlformats.org/officeDocument/2006/relationships" name="Stock-Based Compensation" sheetId="11" state="visible" r:id="rId11"/>
    <sheet xmlns:r="http://schemas.openxmlformats.org/officeDocument/2006/relationships" name="Equity and Net Loss Per Common " sheetId="12" state="visible" r:id="rId12"/>
    <sheet xmlns:r="http://schemas.openxmlformats.org/officeDocument/2006/relationships" name="Commitments and Contingencies" sheetId="13" state="visible" r:id="rId13"/>
    <sheet xmlns:r="http://schemas.openxmlformats.org/officeDocument/2006/relationships" name="Taxes" sheetId="14" state="visible" r:id="rId14"/>
    <sheet xmlns:r="http://schemas.openxmlformats.org/officeDocument/2006/relationships" name="Collaboration and License Agree"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Restricted Cash (Tables)" sheetId="18" state="visible" r:id="rId18"/>
    <sheet xmlns:r="http://schemas.openxmlformats.org/officeDocument/2006/relationships" name="Property and Equipment, Net (Ta" sheetId="19" state="visible" r:id="rId19"/>
    <sheet xmlns:r="http://schemas.openxmlformats.org/officeDocument/2006/relationships" name="Accrued Expenses and Other Cu20" sheetId="20" state="visible" r:id="rId20"/>
    <sheet xmlns:r="http://schemas.openxmlformats.org/officeDocument/2006/relationships" name="Stock-Based Compensation (Table" sheetId="21" state="visible" r:id="rId21"/>
    <sheet xmlns:r="http://schemas.openxmlformats.org/officeDocument/2006/relationships" name="Equity and Net Loss Per Commo22" sheetId="22" state="visible" r:id="rId22"/>
    <sheet xmlns:r="http://schemas.openxmlformats.org/officeDocument/2006/relationships" name="Background (Details)" sheetId="23" state="visible" r:id="rId23"/>
    <sheet xmlns:r="http://schemas.openxmlformats.org/officeDocument/2006/relationships" name="Restricted Cash (Details)" sheetId="24" state="visible" r:id="rId24"/>
    <sheet xmlns:r="http://schemas.openxmlformats.org/officeDocument/2006/relationships" name="Property and Equipment, Net (De" sheetId="25" state="visible" r:id="rId25"/>
    <sheet xmlns:r="http://schemas.openxmlformats.org/officeDocument/2006/relationships" name="Accrued Expenses and Other Cu26" sheetId="26" state="visible" r:id="rId26"/>
    <sheet xmlns:r="http://schemas.openxmlformats.org/officeDocument/2006/relationships" name="Stock-Based Compensation - Stoc" sheetId="27" state="visible" r:id="rId27"/>
    <sheet xmlns:r="http://schemas.openxmlformats.org/officeDocument/2006/relationships" name="Stock-Based Compensation - St28" sheetId="28" state="visible" r:id="rId28"/>
    <sheet xmlns:r="http://schemas.openxmlformats.org/officeDocument/2006/relationships" name="Stock-Based Compensation - Weig" sheetId="29" state="visible" r:id="rId29"/>
    <sheet xmlns:r="http://schemas.openxmlformats.org/officeDocument/2006/relationships" name="Stock-Based Compensation - Rest" sheetId="30" state="visible" r:id="rId30"/>
    <sheet xmlns:r="http://schemas.openxmlformats.org/officeDocument/2006/relationships" name="Stock-Based Compensation - Re31" sheetId="31" state="visible" r:id="rId31"/>
    <sheet xmlns:r="http://schemas.openxmlformats.org/officeDocument/2006/relationships" name="Stock-Based Compensation - Perf" sheetId="32" state="visible" r:id="rId32"/>
    <sheet xmlns:r="http://schemas.openxmlformats.org/officeDocument/2006/relationships" name="Stock-Based Compensation - Warr" sheetId="33" state="visible" r:id="rId33"/>
    <sheet xmlns:r="http://schemas.openxmlformats.org/officeDocument/2006/relationships" name="Equity and Net Loss Per Commo34" sheetId="34" state="visible" r:id="rId34"/>
    <sheet xmlns:r="http://schemas.openxmlformats.org/officeDocument/2006/relationships" name="Equity and Net Loss Per Commo35" sheetId="35" state="visible" r:id="rId35"/>
    <sheet xmlns:r="http://schemas.openxmlformats.org/officeDocument/2006/relationships" name="Equity and Net Loss Per Commo36"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Income Taxes - Tax Cuts and Job" sheetId="40" state="visible" r:id="rId40"/>
    <sheet xmlns:r="http://schemas.openxmlformats.org/officeDocument/2006/relationships" name="Collaboration and License Agr41" sheetId="41" state="visible" r:id="rId41"/>
    <sheet xmlns:r="http://schemas.openxmlformats.org/officeDocument/2006/relationships" name="Collaboration and License Agr42"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331">
  <si>
    <t>Document and Entity Information - shares</t>
  </si>
  <si>
    <t>3 Months Ended</t>
  </si>
  <si>
    <t>Mar. 31, 2018</t>
  </si>
  <si>
    <t>May 03, 2018</t>
  </si>
  <si>
    <t>Document and Entity Information [Abstract]</t>
  </si>
  <si>
    <t>Entity Registrant Name</t>
  </si>
  <si>
    <t>AveXi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Prepaid expenses and other current assets</t>
  </si>
  <si>
    <t>Total current assets</t>
  </si>
  <si>
    <t>Property and equipment, net</t>
  </si>
  <si>
    <t>Restricted cash</t>
  </si>
  <si>
    <t>Other long-term assets</t>
  </si>
  <si>
    <t>Total assets</t>
  </si>
  <si>
    <t>Current liabilities:</t>
  </si>
  <si>
    <t>Accounts payable</t>
  </si>
  <si>
    <t>Accrued expenses and other current liabilities</t>
  </si>
  <si>
    <t>Short-term licensing fees payable</t>
  </si>
  <si>
    <t>Accrued indemnification obligation</t>
  </si>
  <si>
    <t>Total current liabilities</t>
  </si>
  <si>
    <t>Long-term liabilities</t>
  </si>
  <si>
    <t>Total liabilities</t>
  </si>
  <si>
    <t>Preferred stock, par value $0.0001 per share, 10,000 shares authorized, none issued</t>
  </si>
  <si>
    <t xml:space="preserve"> </t>
  </si>
  <si>
    <t>Common stock; par value $0.0001 per share, 100,000 shares authorized, 36,810 shares issued and outstanding at March 31, 2018; 32,090 shares issued and outstanding at December 31, 2017</t>
  </si>
  <si>
    <t>Additional paid-in capital</t>
  </si>
  <si>
    <t>Accumulated deficit</t>
  </si>
  <si>
    <t>Total stockholders’ equity</t>
  </si>
  <si>
    <t>Total liabilities and stockholders’ equity</t>
  </si>
  <si>
    <t>Condensed Consolidated Balance Sheets (Parenthetical) - $ / shares shares in Thousands</t>
  </si>
  <si>
    <t>Preferred stock</t>
  </si>
  <si>
    <t>Preferred stock, par value (in dollars per share)</t>
  </si>
  <si>
    <t>Preferred stock, shares authorized (in shares)</t>
  </si>
  <si>
    <t>Common stock</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Mar. 31, 2017</t>
  </si>
  <si>
    <t>Operating expenses:</t>
  </si>
  <si>
    <t>General and administrative</t>
  </si>
  <si>
    <t>Research and development expenses</t>
  </si>
  <si>
    <t>Total operating expenses</t>
  </si>
  <si>
    <t>Loss from operations</t>
  </si>
  <si>
    <t>Interest income, net</t>
  </si>
  <si>
    <t>Net loss and comprehensive loss</t>
  </si>
  <si>
    <t>Basic and diluted net loss per common share (in dollars per share)</t>
  </si>
  <si>
    <t>Weighted-average basic and diluted common shares outstanding (in shares)</t>
  </si>
  <si>
    <t>Condensed Consolidated Statements of Cash Flows - USD ($) $ in Thousands</t>
  </si>
  <si>
    <t>Cash flows from operating activities</t>
  </si>
  <si>
    <t>Net loss</t>
  </si>
  <si>
    <t>Adjustments to reconcile net loss to net cash used in operating activities:</t>
  </si>
  <si>
    <t>Depreciation and amortization</t>
  </si>
  <si>
    <t>Stock-based compensation</t>
  </si>
  <si>
    <t>Changes in operating assets and liabilities:</t>
  </si>
  <si>
    <t>Accrued licensing fees payable</t>
  </si>
  <si>
    <t>Net cash used in operating activities</t>
  </si>
  <si>
    <t>Cash flows from investing activities</t>
  </si>
  <si>
    <t>Capital expenditures</t>
  </si>
  <si>
    <t>Net cash used in investing activities</t>
  </si>
  <si>
    <t>Cash flows from financing activities</t>
  </si>
  <si>
    <t>Proceeds from issuance of common stock</t>
  </si>
  <si>
    <t>Proceeds from exercise of stock options</t>
  </si>
  <si>
    <t>Taxes paid on stock-based compensation vesting and exercise</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Supplemental Disclosure of Non-cash Investing and Financing Activities</t>
  </si>
  <si>
    <t>Capital expenditures in accounts payable and accrued liabilities</t>
  </si>
  <si>
    <t>Shares issued in settlement with stockholder (See Note 9)</t>
  </si>
  <si>
    <t>Background</t>
  </si>
  <si>
    <t>1.
Avexis, Inc., (“the Company”) is a clinical‑stage gene therapy company dedicated to developing and commercializing novel treatments for patients suffering from rare and life‑threatening neurological genetic diseases. The Company’s initial product candidate, AVXS‑101, is its proprietary gene therapy product candidate for the treatment of spinal muscular atrophy, (“SMA”). SMA is a severe neuromuscular disease characterized by the loss of motor neurons, leading to progressive muscle weakness and paralysis. SMA is generally divided into sub‑categories termed SMA Type 1, 2, 3 and 4.
On April 6, 2018, the Company entered into an Agreement and Plan of Merger (the “Merger Agreement”) with Novartis AG, a company organized under the laws of Switzerland (“Parent”), and Novartis AM Merger Corporation, a Delaware corporation and a wholly owned subsidiary of Parent (“Purchaser”), pursuant to which, and upon the terms and subject to the conditions described therein, on April 17, 2018, Purchaser commenced a cash tender offer (the “Offer”) to acquire all of the outstanding shares of the Company’s common stock at a purchase price of $218.00 per share, net to the seller in cash, without interest, subject to any required withholding of taxes. As of the date of this filing, the Offer and the merger contemplated by the Merger Agreement have not been completed (see Note 11).
January 2018 Underwritten Public Offering
On January 22, 2018, the Company completed an underwritten public offering of 4,509,840 shares of its common stock, including the exercise in full by the underwriters of their option to purchase 588,240 shares from the Company, at a public offering price of $102.00 per share. After deducting the underwriting discounts and commissions, the net proceeds to the Company were approximately $431.9 million.</t>
  </si>
  <si>
    <t>Summary of Significant Accounting Policies</t>
  </si>
  <si>
    <t>2.
Basis of Presentation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footnote disclosures normally included in the annual consolidated financial statements. In the opinion of management, the unaudited condensed consolidated financial statements reflect all adjustments of a normal recurring nature that are necessary for a fair statement of the results for the interim periods presented. Interim results are not necessarily indicative of results for a full year. The December 31, 2017 condensed consolidated balance sheet data contained within this Form 10-Q was derived from audited consolidated financial statements included in the Company’s Annual Report on Form 10-K for the year ended December 31, 2017 (“Annual Report on Form 10-K”), but does not include all disclosures required by GAAP.
Significant Accounting Policies
There have been no material changes in the Company’s significant accounting policies as of and for the three months ended March 31, 2018, as compared with the significant accounting policies described in the Company’s Annual Report on Form 10-K.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if any, and expenses during the reporting period. Actual results could differ from those estimates.
Recently Issued Accounting Pronouncements
In February 2016, the Financial Accounting Standards Board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Recently Adopted Accounting Pronouncements
In August 2016, the FASB issued ASU No. 2016-18, Statement of Cash Flows (Topic 230): Restricted Cash . This update is intended to reduce diversity in the presentation of restricted cash and restricted cash equivalents in the statement of cash flows. The updated standard was effective for the Company in the quarterly period ending March 31, 2018. The adoption of this updated standard resulted in restricted cash being combined with cash and cash equivalents on the cash flow statement.</t>
  </si>
  <si>
    <t>Restricted Cash</t>
  </si>
  <si>
    <t>3.
As of March 31, 2018, restricted cash was $2.8 million and related to a letter of credit signed by the Company in the three months ended March 31, 2018. The letter of credit was signed in conjunction with an amendment to the lease at the Libertyville, Illinois manufacturing facility. There was no restricted cash as of December 31, 2017.
The following table provides a reconciliation of cash and cash equivalents and restricted cash as reported within the condensed consolidated balance sheet to the same items as reported in the condensed consolidated statement of cash flows:
Three Months Ended
March 31,
2018
2017
Cash and cash equivalents
$
586,808
$
204,454
Restricted cash
2,830
—
Cash and cash equivalents and restricted cash
$
589,638
$
204,454</t>
  </si>
  <si>
    <t>Property and Equipment, Net</t>
  </si>
  <si>
    <t>4.
Property and equipment, net, consists of the following (in thousands):
March 31,
December 31,
2018
2017
Equipment
$
41,733
$
34,777
Leasehold improvements
12,513
7,123
Construction in progress
11,208
15,656
Furniture
978
919
Property and equipment, gross
66,432
58,475
Less: accumulated depreciation
(3,568)
(2,301)
Property and equipment, net
$
62,864
$
56,174
Depreciation expense was $1.3 million and $0.2 million for the three months ended March 31, 2018 and 2017, respectively . Advances paid towards the acquisition of property and equipment, and the cost of property and equipment not ready for use before the end of the period, are both classified as construction in progress.</t>
  </si>
  <si>
    <t>Accrued Expenses and Other Current Liabilities</t>
  </si>
  <si>
    <t>5.
Accrued expenses and other current liabilities consist of the following (in thousands):
March 31,
December 31,
2018
2017
Accrued manufacturing development costs
$
8,786
$
10,356
Accrued construction in progress
5,912
4,156
Accrued payroll, bonus and deferred compensation
4,413
9,589
Accrued clinical trial costs
3,277
864
Accrued professional and consulting fees
3,338
5,406
Accrued loss on settlement
—
11,647
Accrued franchise taxes and other
3,840
2,920
Accrued expenses and other current liabilities
$
29,566
$
44,938</t>
  </si>
  <si>
    <t>Stock-Based Compensation</t>
  </si>
  <si>
    <t>6.
2014 Stock Plan (the “2014 Plan”) and 2016 Equity Incentive Plan (the “2016 Plan”)
The following table summarizes stock option activity under the 2014 Plan and the 2016 Plan (collectively, the “Plans”) for the three months ended March 31, 2018 (in thousands, except per share data):
Weighted
Weighted Average
Average
Remaining
Aggregate
Number of
Exercise
Contractual
Intrinsic
Shares
Price
Life (Years)
Value (a)
Outstanding at December 31, 2017
3,167
$
41.30
8.35
$
219,656
Granted
672
$
124.57
Exercised
(97)
$
26.49
Cancelled or forfeited
(62)
$
42.95
Outstanding at March 31, 2018
3,680
$
56.88
8.45
$
249,205
Exercisable at March 31, 2018
1,240
$
22.52
7.55
$
125,304
Exercisable and expected to vest at March 31, 2018
3,680
$
56.88
8.45
$
249,205
(a) The aggregate intrinsic value is calculated as the difference between the exercise price of the underlying options and the estimated fair value of the common stock for the options that were in-the-money at March 31, 2018 and December 31, 2017. The intrinsic value of the outstanding stock options as of March 31, 2018 at the purchase price of $218.00 per share in the Offer is equal to $592.9 million (see Note 11).
For the three months ended March 31, 2018 and 2017, the total number of stock options exercised was 97,388 and 43,120, respectively, resulting in total proceeds of $5.0 million and $0.2 million, respectively.
As of March 31, 2018 there was $89.8 million of unrecognized stock-based compensation expense related to stock option awards that is expected to be recognized over a weighted-average period of 1.4 years.
The Company has recorded total stock-based compensation expense related to the issuance of stock option awards under the Plans in the condensed consolidated statements of operations and comprehensive loss as follows (in thousands):
Three Months Ended
March 31,
2018
2017
Research and development
$
6,995
$
1,978
General and administrative
5,274
2,765
$
12,269
$
4,743
Stock Options Granted
The weighted-average grant date fair value of options granted during the three months ended March 31, 2018 and 2017 was $85.55 and $47.20, respectively on the date of grant using the Black-Scholes option-pricing model with the following weighted-average assumptions:
Three Months Ended
March 31,
March 31,
2018
2017
Expected volatility
77.68
%
86.88
%
Risk-free interest rate
2.53
%
1.94
%
Expected term (in years)
6.08
6.08
Expected dividend yield
0.00
%
%
Options generally expire ten years following the date of grant. Options typically vest over a period of four years, but vesting provisions can vary by award based on the discretion of the Board of Directors. Options to purchase common stock carry an exercise price equal to the estimated fair value of the Company’s common stock on the date of grant. Options to purchase shares of the Company’s common stock may be exercised by payment of the exercise price in cash, by the delivery of previously acquired shares of common stock having a fair value equal to the exercise price payable or the withholding of common shares equal to the fair value of the aggregate exercise price. Upon the termination of service of a holder of stock options awarded under the Plans, all unvested options are immediately forfeited and vested options may be exercised within three months of termination.
Service-Based Restricted Stock Units
The Company grants restricted stock units (“RSUs”) with service-based vesting terms from time to time. The outstanding RSUs vest over a period of three years. For awards that vest subject to the satisfaction of service requirements, compensation expense is measured based on the fair value of the RSUs on the date of grant and is recognized as expense on a straight-line basis over the requisite service period. All RSUs issued vest over time as stipulated in the individual RSU award agreements.
A summary of the status of the Company's RSUs at March 31, 2018 and of changes in RSUs outstanding under the 2016 Plan for the three months ended March 31, 2018 is as follows (in thousands, except per share data):
Weighted
Average
Grant Date
Number
Fair Value
of Shares
Per Share
Outstanding at December 31, 2017
27
$
38.79
Granted
139
129.85
Vested
(10)
$
40.24
Forfeited and cancelled
(0)
$
34.90
Outstanding at March 31, 2018
156
$
119.79
At March 31, 2018, there was $17.7 million of unrecognized compensation cost related to unvested RSUs that will be recognized as expense over a weighted-average period of 1.8 years.
The Company has recorded total stock-based compensation expense related to the issuance of service-based RSUs under the Plans in the condensed consolidated statements of operations and comprehensive loss as follows (in thousands):
Three Months Ended
March 31,
2018
2017
Research and development
$
399
$
302
General and administrative
320
39
$
719
$
341
Performance-Based Restricted Stock Units
On March 20, 2017, the Company granted to certain employees a total of 49,332 performance-based restricted stock units (“PSUs)”. These PSUs vest upon the achievement of certain regulatory and manufacturing milestones. If the milestones do not occur on or before the three-year anniversary of the grant date, all unvested PSUs will be cancelled. As of March 31, 2018, all 49,332 of these PSUs were outstanding, none had vested and the weighted-average grant date fair value of all shares was $79.75 per share. The Company has not yet recognized any PSU-related stock-based compensation expense as regulatory and manufacturing milestones have not yet been met; however, in the event the performance conditions are met, $3.9 million of research and development compensation expense will be recognized by the Company. There were no PSUs granted during the three months ended March 31, 2018.
Warrants Granted to Non-Employees
During the three months ended March 31, 2018 and 2017, there were no warrants exercised and as a result no proceeds received by the Company. As of March 31, 2018, there were 305,775 common stock warrants vested and outstanding issued to non-employees with a weighted-average exercise price of $2.57.</t>
  </si>
  <si>
    <t>Equity and Net Loss Per Common Share</t>
  </si>
  <si>
    <t xml:space="preserve">7.
Basic net loss per common share is computed using the weighted-average number of common shares outstanding during the period. Diluted net loss per common share is computed using the sum of the weighted-average number of common shares outstanding during the period and, if dilutive, the weighted-average number of potential shares of common stock, including the assumed exercise of stock options, stock warrants and unvested restricted common stock.
For the three months ended March 31, 2018 and 2017, the following potentially dilutive securities have been excluded from the computations of diluted weighted-average shares outstanding because the effect would be anti-dilutive (in thousands):
Three Months Ended
March 31,
2018
2017
Stock options
3,680
2,734
Stock warrants
306
306
Unvested service-based restricted stock units
156
42
Unvested performance-based restricted stock units
49
49
4,191
3,131
Amounts in the table above reflect the common stock equivalents of the noted instruments.
The following table summarizes the calculation of the basic and diluted net loss per common share (in thousands, except per share data):
Three Months Ended
March 31,
2018
2017
Numerator:
Net loss and comprehensive loss
$
222,102
$
29,719
Denominator:
Weighted-average basic and diluted common shares
35,842
27,734
Basic and diluted net loss per common share
$
6.20
$
1.07
On December 29, 2017, the Company entered into a settlement agreement and release with a stockholder </t>
  </si>
  <si>
    <t>Commitments and Contingencies</t>
  </si>
  <si>
    <t xml:space="preserve">8.
Operating Leases
In March 2018, the Company entered into a lease agreement, which expires in August 2027, for approximately 9,500 square feet adjacent to the Company’s existing space in San Diego, California. The lease agreement provides for annual escalation in rent payments during the lease term. The Company is amortizing the escalation in rental payments on a straight‑line basis over the term of the lease.
In March 2018, the Company entered into a lease agreement, which expires in July 2026, for approximately 44,000 square feet of warehouse, office and storage space in Libertyville, Illinois.
In March 2018, the Company entered into a lease agreement, which expires in July 2024, for approximately 4,700 square feet adjacent to the Company’s existing facility in Bannockburn, Illinois. The lease agreement provides for annual escalation in rent payments during the lease term. The Company is amortizing the escalation in rental payments on a straight‑line basis over the term of the lease.
Guarantees and Indemnifications
In the normal course of business, the Company has entered into agreements that contain a variety of representations and provide for general indemnification, including indemnification agreements with the Company’s officers and directors. The Company's exposure under these agreements is unknown because it involves claims that may be made against the Company in the future. To date, the Company has not paid any claims or been required to defend any action related to these indemnification obligations. As of March 31, 2018 and December 31, 2017, the Company did not have any material indemnification claims related to these agreements that were probable or reasonably possible and consequently has not recorded any related liabilities.
Litigation
On September 8, 2016, Sophia's Cure Foundation (“SCF”), a non-profit 501(c)(3) public charity, filed a complaint in U.S. District Court, Southern District of Ohio, naming as defendants Nationwide Children's Hospital (“NCH”) and other entities affiliated with NCH, the Company and certain of the Company's present and former executives (the “Complaint”). According to the complaint, in 2012, SCF and Nationwide Children’s Hospital Foundation (“NCH Foundation”) entered into a donation agreement under which SCF provided NCH a gift of $550,000 to fund clinical work associated with the study of the product candidate that the Company now refers to as AVXS-101 for SMA Type 1 patients, and NCH Foundation agreed in such donation agreement to reference SCF as the “primary sponsor” of such clinical work in all publications issued by NCH Foundation. The complaint also alleges that NCH breached the donation agreement by not naming SCF as the sponsor of the investigational new drug application (the “IND”) that it filed for AVXS-101. Additionally, the complaint alleges that the Company and the named Company executives (present and former) tortiously interfered with SCF’s rights under the donation agreement by assuming sponsorship of the IND under the NCH License. There is no contractual relationship between the Company and SCF. The complaint seeks, among other relief, monetary damages of $500.0 million and equitable relief, including taking steps to designate SCF as the sponsor of the IND. On October 10, 2017, the Court granted all of the defendants’ motions to dismiss. On October 31, 2017, SCF filed a second amended complaint against all of the defendants except two of the Company’s present executives, who were dropped from the second amended complaint. The Company believes that the second amended complaint is without merit and intends to vigorously defend itself and its present and former executives from the allegations. The Company filed a new motion to dismiss on December 5, 2017. The Company views the possibility of loss in this matter to be remote.
Lawsuits may be asserted against the Company in the normal course of business. Based on information currently available, management believes that the disposition of any matters, including the matter involving SCF described above, will not have a material adverse effect on the financial position, results of operations or cash flows of the Company. </t>
  </si>
  <si>
    <t>Taxes</t>
  </si>
  <si>
    <t xml:space="preserve">9.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evaluated the positive and negative evidence bearing upon the realizability of its deferred tax assets, including its net operating losses. Based on its history of operating losses, the Company believes that it is more likely than not that the benefit of its deferred tax assets will not be realized. Accordingly, the Company has provided a full valuation allowance for deferred tax assets as of March 31, 2018 and December 31, 2017.
On December 22, 2017, the President of the United States signed into law the Tax Cuts and Jobs Act, or TCJA. The TCJA makes significant changes in U.S. tax law including a reduction in the corporate tax rates, changes to net operating loss carryforwards and carrybacks, and a reduction of the amount of the orphan drug credit. As a result of the TCJA, the Company remeasured its ending deferred tax assets and liabilities at December 31, 2017 to the newly enacted U.S. federal corporate tax rate of 21%. The Company recognized the provisional tax impacts related to the remeasurement of the deferred tax assets and liabilities pursuant to SEC Staff Accounting Bulletin No. 118 and included these amounts in its consolidated financial statements for the year ended December 31, 2017. The Company did not record any adjustments to this provisional amount during the three months ended March 31, 2018 and will continue to analyze and refine its calculations related to the remeasurement as the impact of TCJA is finalized. </t>
  </si>
  <si>
    <t>Collaboration and License Agreements</t>
  </si>
  <si>
    <t>10.
The Company has entered into three license agreements related to its SMA programs and its planned preclinical programs in Rett syndrome and amyotrophic lateral sclerosis (“ALS”) caused by mutations in the gene that produces the copper zinc superoxide dismutase 1 (“SOD1”) enzyme (“genetic ALS”).
REGENXBIO Inc.
On January 8, 2018, the Company entered into an amendment (the “Amendment”) to the License Agreement dated March 21, 2014 (as amended, the “REGENXBIO SMA License”) between the Company and REGENXBIO Inc. (“REGENXBIO”). Under the terms of the Amendment, REGENXBIO granted the Company an exclusive, worldwide commercial license, with rights to sublicense, to all recombinant adeno-associated virus vectors in REGENXBIO’s intellectual property portfolio during the term of the license agreement for the treatment of SMA in humans by in vivo gene therapy. Additionally, the Amendment modifies the terms and conditions of the License Agreement relating to assignment. Under the amended assignment provision, the Company is permitted to transfer the License Agreement without REGENXBIO’s consent in connection with a change of control of the Company, subject to the transferee or successor agreeing in writing to be bound by the terms of the License Agreement. The Amendment requires that in a change of control of the Company, the following amounts due under the license agreement, if unpaid at the time of the change in control, become immediately payable: the first and second anniversary payments of $30.0 million each and the first sales-based milestone payment of $40.0 million.
As consideration for the Amendment, the Company paid $80.0 million upon entry into the Amendment and is required to pay $30.0 million on the first anniversary of the effective date of the Amendment and $30.0 million on the second anniversary of the effective date of the Amendment. In addition, pursuant to the Amendment, the Company agreed to pay up to $120.0 million in the aggregate of potential future sales-based milestone payments for all REGENXBIO SMA licensed products. The Company also agreed to pay a mid‑single digit to low double-digit royalty percentages on net sales of REGENXBIO SMA licensed products using adeno-associated virus serotype 9 (“AAV9”) and a low-double digit royalty percentage on net sales of any product candidate developed by the Company for the treatment of SMA using an adeno-associated virus vector other than AAV9, in each case subject to a reduction in specified circumstances. During the three months ended March 31, 2018, $130.7 million of expenses were recognized within research and development representing the $80.0 million upfront payment made to REGENXBIO in January 2018 and the net present value of the guaranteed fixed payments due on the first and second anniversaries of the effective date of the Amendment. As of March 31, 2018, the Company has accrued the net present value of the first anniversary payment within short-term licensing fees payable and the second anniversary payment within long-term liabilities on the balance sheet. Additionally, the Company recognized interest expense of $1.4 million associated with the accretion of its discounted guaranteed fixed payments due to REGENXBIO in 2019 and 2020.
The REGENXBIO SMA License term continues until the last valid patent claim expires or lapses in all countries of the world. Additionally, the Company may terminate the REGENXBIO SMA License at any time upon a specified notice period and REGENXBIO may terminate the REGENXBIO SMA License upon the breach (after notice and cure periods) or insolvency of the Company, if the Company is greater than a specified number of days late (after notice and cure periods) in paying money due under the REGENXBIO SMA License or if the Company, its affiliates, or sublicensees challenges the REGENXBIO SMA patents subject to the REGENXBIO SMA License. Either party may terminate the REGENXBIO SMA License for material breach if such breach is not cured within a specified number of days.
GÉNÉTHON
In March 2018, the Company entered into a license agreement with Généthon, acting in its own name and for its own behalf as well as in the name and on behalf of Centre National de la Recherche Scientifique (together “Généthon”), pursuant to which Généthon granted the Company an exclusive, worldwide license to certain patents for in vivo gene replacement therapy delivery of the survival motor neuron protein gene using the AAV9 vector into the central nervous system for the treatment of SMA. Under the Généthon agreement, the Company paid Généthon a one-time upfront license fee of $4.0 million. The Company is also required to pay $0.5 million for the first three years to support Généthon’s ongoing research, ongoing annual management fees of $25 thousand and up to a total of $11.0 million in development and sales-based milestone fees for licensed products. Under the terms of the Généthon agreement, the Company is also required to pay Généthon mid-single digit royalties of net sales on licensed products, subject to reduction in certain circumstances due to royalty stacking provisions and a mid-teens percentage of any sublicense fees that the Company receives from sublicensees for the licensed intellectual property rights. As of March 31, 2018, the Company had recognized $4.5 million of research and development expenses related to the Généthon license and no royalty fees have been recognized.</t>
  </si>
  <si>
    <t>Subsequent Events</t>
  </si>
  <si>
    <t>11. Subsequent Events
On April 6, 2018, the Company entered into the Merger Agreement with Parent and Purchaser, pursuant to which, and upon the terms and subject to the conditions described therein, on April 17, 2018, Purchaser commenced the Offer to acquire all of the outstanding shares of the Company’s common stock at a purchase price of $218.00 per share (such price, as it may be increased as described in the following sentence, the “Offer Price”), net to the seller in cash, without interest, subject to any required withholding of taxes. In the event Parent elects to extend the Outside Date (as defined in the Merger Agreement) in accordance with the terms of the Merger Agreement, the Offer Price will be increased to $225.00 per share, net to the seller in cash, without interest, subject to any required withholding of taxes. The Offer will expire at 12:00 Midnight, New York City time, at the end of the day on Monday, May 14, 2018 (unless the Offer is extended).
The obligation of Purchaser to purchase shares of the Company’s common stock tendered in the Offer is subject to customary closing conditions, including (i) shares of the Company’s common stock having been validly tendered and not withdrawn that represent at least a majority of the total number of shares of the Company’s common stock then-outstanding on a fully diluted basis, (ii) the expiration or termination of the waiting period under the Hart-Scott-Rodino Antitrust Improvements Act of 1976, as amended (the “HSR Act”), without the imposition of a Burdensome Condition (as defined in the Merger Agreement), (iii) the absence of injunctions or other legal restraints preventing the consummation of the Offer or the Merger, as defined below, or imposing a Burdensome Condition and (iv) certain other conditions set forth in Exhibit A to the Merger Agreement. The consummation of the Offer is not subject to any financing condition.
Following the completion of the Offer, subject to the satisfaction or waiver of certain customary conditions set forth in the Merger Agreement, Purchaser will merge with and into the Company, with the Company surviving as a wholly owned subsidiary of Parent (the “Merger”), pursuant to the procedure provided for under Section 251(h) of the Delaware General Corporation Law (the “DGCL”), without any stockholder approvals. The Merger will be effected as soon as practicable following the time of purchase by Purchaser of shares of the Company’s common stock validly tendered and not withdrawn in the Offer. At the effective time of the Merger (the “Effective Time”), each issued and outstanding share of the Company’s common stock (other than shares owned by (i) the Company, any subsidiary of the Company, Parent, Purchaser and any other subsidiary of Parent and (ii) stockholders of the Company who have validly exercised their statutory rights of appraisal under the DGCL) will be converted into the right to receive the Offer Price, in cash, without interest, subject to any required withholding of taxes.
Until the earlier of the termination of the Merger Agreement and the Effective Time, the Company has agreed to operate its business in the ordinary course and has agreed to certain other operating covenants, as set forth more fully in the Merger Agreement. The Merger Agreement includes customary termination provisions for both the Company and Parent and provides that, in connection with the termination of the Merger Agreement under specified circumstances, including termination by the Company to accept a Superior Company Proposal (as defined in the Merger Agreement), the Company will be required to pay a fee equal to $284 million. The Merger Agreement also provides that, in connection with the termination of the Merger Agreement under specified antitrust related circumstances, Parent will be required to pay to the Company a “reverse termination fee” equal to $437 million, which fee increases in the event Parent elects to extend the Outside Date in accordance with the terms of the Merger Agreement.
Each of the Company and Parent filed a Premerger Notification and Report Form under the HSR Act with respect to the Offer and the Merger with the Federal Trade Commission and the Antitrust Division of the United States Department of Justice on April 13, 2018. On April 30, 2018, the waiting period under the HSR Act applicable to the Offer and the Merger expired. Accordingly, the condition to the Offer relating to the expiration or termination of the waiting period under the HSR Act has been satisfied</t>
  </si>
  <si>
    <t>Summary of Significant Accounting Policies (Policies)</t>
  </si>
  <si>
    <t>Basis of Presentation</t>
  </si>
  <si>
    <t>Basis of Presentation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footnote disclosures normally included in the annual consolidated financial statements. In the opinion of management, the unaudited condensed consolidated financial statements reflect all adjustments of a normal recurring nature that are necessary for a fair statement of the results for the interim periods presented. Interim results are not necessarily indicative of results for a full year. The December 31, 2017 condensed consolidated balance sheet data contained within this Form 10-Q was derived from audited consolidated financial statements included in the Company’s Annual Report on Form 10-K for the year ended December 31, 2017 (“Annual Report on Form 10-K”), but does not include all disclosures required by GAAP.</t>
  </si>
  <si>
    <t>Use of Estimates</t>
  </si>
  <si>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if any, and expenses during the reporting period. Actual results could differ from those estimates. </t>
  </si>
  <si>
    <t>Recent Accounting Pronouncements</t>
  </si>
  <si>
    <t xml:space="preserve">Recently Issued Accounting Pronouncements
In February 2016, the Financial Accounting Standards Board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Recently Adopted Accounting Pronouncements
In August 2016, the FASB issued ASU No. 2016-18, Statement of Cash Flows (Topic 230): Restricted Cash . This update is intended to reduce diversity in the presentation of restricted cash and restricted cash equivalents in the statement of cash flows. The updated standard was effective for the Company in the quarterly period ending March 31, 2018. The adoption of this updated standard resulted in restricted cash being combined with cash and cash equivalents on the cash flow statement. </t>
  </si>
  <si>
    <t>Restricted Cash (Tables)</t>
  </si>
  <si>
    <t>Reconciliation of cash and cash equivalents and restricted cash</t>
  </si>
  <si>
    <t>Three Months Ended
March 31,
2018
2017
Cash and cash equivalents
$
586,808
$
204,454
Restricted cash
2,830
—
Cash and cash equivalents and restricted cash
$
589,638
$
204,454</t>
  </si>
  <si>
    <t>Property and Equipment, Net (Tables)</t>
  </si>
  <si>
    <t>Summary of property and equipment, net</t>
  </si>
  <si>
    <t>March 31,
December 31,
2018
2017
Equipment
$
41,733
$
34,777
Leasehold improvements
12,513
7,123
Construction in progress
11,208
15,656
Furniture
978
919
Property and equipment, gross
66,432
58,475
Less: accumulated depreciation
(3,568)
(2,301)
Property and equipment, net
$
62,864
$
56,174</t>
  </si>
  <si>
    <t>Accrued Expenses and Other Current Liabilities (Tables)</t>
  </si>
  <si>
    <t>Schedule of accrued expenses</t>
  </si>
  <si>
    <t>March 31,
December 31,
2018
2017
Accrued manufacturing development costs
$
8,786
$
10,356
Accrued construction in progress
5,912
4,156
Accrued payroll, bonus and deferred compensation
4,413
9,589
Accrued clinical trial costs
3,277
864
Accrued professional and consulting fees
3,338
5,406
Accrued loss on settlement
—
11,647
Accrued franchise taxes and other
3,840
2,920
Accrued expenses and other current liabilities
$
29,566
$
44,938</t>
  </si>
  <si>
    <t>Stock-Based Compensation (Tables)</t>
  </si>
  <si>
    <t>Summary of stock option activity</t>
  </si>
  <si>
    <t>The following table summarizes stock option activity under the 2014 Plan and the 2016 Plan (collectively, the “Plans”) for the three months ended March 31, 2018 (in thousands, except per share data):
Weighted
Weighted Average
Average
Remaining
Aggregate
Number of
Exercise
Contractual
Intrinsic
Shares
Price
Life (Years)
Value (a)
Outstanding at December 31, 2017
3,167
$
41.30
8.35
$
219,656
Granted
672
$
124.57
Exercised
(97)
$
26.49
Cancelled or forfeited
(62)
$
42.95
Outstanding at March 31, 2018
3,680
$
56.88
8.45
$
249,205
Exercisable at March 31, 2018
1,240
$
22.52
7.55
$
125,304
Exercisable and expected to vest at March 31, 2018
3,680
$
56.88
8.45
$
249,205
(a) The aggregate intrinsic value is calculated as the difference between the exercise price of the underlying options and the estimated fair value of the common stock for the options that were in-the-money at March 31, 2018 and December 31, 2017. The intrinsic value of the outstanding stock options as of March 31, 2018 at the purchase price of $218.00 per share in the Offer is equal to $592.9 million (see Note 11).</t>
  </si>
  <si>
    <t>Summary of stock-based compensation expense by classification in the Statement of Operations and Comprehensive Loss</t>
  </si>
  <si>
    <t>The Company has recorded total stock-based compensation expense related to the issuance of stock option awards under the Plans in the condensed consolidated statements of operations and comprehensive loss as follows (in thousands):
Three Months Ended
March 31,
2018
2017
Research and development
$
6,995
$
1,978
General and administrative
5,274
2,765
$
12,269
$
4,743</t>
  </si>
  <si>
    <t>Summary of weighted-average assumptions used in determining fair value of stock options</t>
  </si>
  <si>
    <t>Three Months Ended
March 31,
March 31,
2018
2017
Expected volatility
77.68
%
86.88
%
Risk-free interest rate
2.53
%
1.94
%
Expected term (in years)
6.08
6.08
Expected dividend yield
0.00
%
%</t>
  </si>
  <si>
    <t>Summary of service-based restricted stock units activity</t>
  </si>
  <si>
    <t>A summary of the status of the Company's RSUs at March 31, 2018 and of changes in RSUs outstanding under the 2016 Plan for the three months ended March 31, 2018 is as follows (in thousands, except per share data):
Weighted
Average
Grant Date
Number
Fair Value
of Shares
Per Share
Outstanding at December 31, 2017
27
$
38.79
Granted
139
129.85
Vested
(10)
$
40.24
Forfeited and cancelled
(0)
$
34.90
Outstanding at March 31, 2018
156
$
119.79</t>
  </si>
  <si>
    <t>Service Based RSUs</t>
  </si>
  <si>
    <t>The Company has recorded total stock-based compensation expense related to the issuance of service-based RSUs under the Plans in the condensed consolidated statements of operations and comprehensive loss as follows (in thousands):
Three Months Ended
March 31,
2018
2017
Research and development
$
399
$
302
General and administrative
320
39
$
719
$
341</t>
  </si>
  <si>
    <t>Equity and Net Loss Per Common Share (Tables)</t>
  </si>
  <si>
    <t>Schedule of potentially dilutive securities excluded from computations of diluted weighted-average shares outstanding</t>
  </si>
  <si>
    <t>For the three months ended March 31, 2018 and 2017, the following potentially dilutive securities have been excluded from the computations of diluted weighted-average shares outstanding because the effect would be anti-dilutive (in thousands):
Three Months Ended
March 31,
2018
2017
Stock options
3,680
2,734
Stock warrants
306
306
Unvested service-based restricted stock units
156
42
Unvested performance-based restricted stock units
49
49
4,191
3,131</t>
  </si>
  <si>
    <t>Summary of the basic and diluted net loss per common share</t>
  </si>
  <si>
    <t>The following table summarizes the calculation of the basic and diluted net loss per common share (in thousands, except per share data):
Three Months Ended
March 31,
2018
2017
Numerator:
Net loss and comprehensive loss
$
222,102
$
29,719
Denominator:
Weighted-average basic and diluted common shares
35,842
27,734
Basic and diluted net loss per common share
$
6.20
$
1.07</t>
  </si>
  <si>
    <t>Background (Details) - USD ($) $ / shares in Units, $ in Thousands</t>
  </si>
  <si>
    <t>Jan. 22, 2018</t>
  </si>
  <si>
    <t>Apr. 06, 2018</t>
  </si>
  <si>
    <t>Liquidity and Risks</t>
  </si>
  <si>
    <t>Net proceeds from issuance of common stock</t>
  </si>
  <si>
    <t>Merger Agreement</t>
  </si>
  <si>
    <t>Public Offering</t>
  </si>
  <si>
    <t>Purchase price per share</t>
  </si>
  <si>
    <t>Subsequent Event | Merger Agreement</t>
  </si>
  <si>
    <t>IPO</t>
  </si>
  <si>
    <t>Shares issued (in shares)</t>
  </si>
  <si>
    <t>Share price (in dollars per share)</t>
  </si>
  <si>
    <t>Over-Allotment Option</t>
  </si>
  <si>
    <t>Restricted Cash (Details) - USD ($) $ in Thousands</t>
  </si>
  <si>
    <t>Dec. 31, 2016</t>
  </si>
  <si>
    <t>Cash, Cash Equivalents, Restricted Cash and Restricted Cash Equivalents, Total</t>
  </si>
  <si>
    <t>Property and Equipment, Net (Details) - USD ($) $ in Thousands</t>
  </si>
  <si>
    <t>Property and equipment, gross</t>
  </si>
  <si>
    <t>Less: accumulated depreciation</t>
  </si>
  <si>
    <t>Depreciation expense</t>
  </si>
  <si>
    <t>Equipment</t>
  </si>
  <si>
    <t>Leasehold improvement</t>
  </si>
  <si>
    <t>Construction in progress</t>
  </si>
  <si>
    <t>Furniture</t>
  </si>
  <si>
    <t>Accrued Expenses and Other Current Liabilities (Details) - USD ($) $ in Thousands</t>
  </si>
  <si>
    <t>Accrued manufacturing development costs</t>
  </si>
  <si>
    <t>Accrued construction in progress</t>
  </si>
  <si>
    <t>Accrued payroll, bonus and deferred compensation</t>
  </si>
  <si>
    <t>Accrued clinical trial costs</t>
  </si>
  <si>
    <t>Accrued professional fees</t>
  </si>
  <si>
    <t>Accrued loss on settlement</t>
  </si>
  <si>
    <t>Accrued franchise taxes and other</t>
  </si>
  <si>
    <t>Stock-Based Compensation - Stock Option Activity (Details) - USD ($) $ / shares in Units, $ in Thousands</t>
  </si>
  <si>
    <t>12 Months Ended</t>
  </si>
  <si>
    <t>Number of Shares</t>
  </si>
  <si>
    <t>Outstanding at the beginning of the period (in shares)</t>
  </si>
  <si>
    <t>Granted (in shares)</t>
  </si>
  <si>
    <t>Exercised (in shares)</t>
  </si>
  <si>
    <t>Cancelled or forfeited (in shares)</t>
  </si>
  <si>
    <t>Outstanding at the end of the period (in shares)</t>
  </si>
  <si>
    <t>Weighted Average Exercise Price</t>
  </si>
  <si>
    <t>Outstanding at the beginning of the period (in dollars per share)</t>
  </si>
  <si>
    <t>Granted (in dollars per share)</t>
  </si>
  <si>
    <t>Exercised (in dollars per share)</t>
  </si>
  <si>
    <t>Cancelled or forfeited (in dollars per share)</t>
  </si>
  <si>
    <t>Outstanding at the end of the period (in dollars per share)</t>
  </si>
  <si>
    <t>Weighted Average</t>
  </si>
  <si>
    <t>Remaining Contractual Life (Years)</t>
  </si>
  <si>
    <t>8 years 5 months 12 days</t>
  </si>
  <si>
    <t>8 years 4 months 6 days</t>
  </si>
  <si>
    <t>Aggregate Intrinsic Value (in dollars)</t>
  </si>
  <si>
    <t>Exercisable and Vested and Expected to Vest</t>
  </si>
  <si>
    <t>Number of Shares - exercisable (in shares)</t>
  </si>
  <si>
    <t>Weighted Average Exercise Price - exercisable (in dollars per share)</t>
  </si>
  <si>
    <t>Remaining Contractual Life (Years) - exercisable</t>
  </si>
  <si>
    <t>7 years 6 months 18 days</t>
  </si>
  <si>
    <t>Aggregate Intrinsic Value - exercisable (in dollars)</t>
  </si>
  <si>
    <t>Number of Shares - vested and expected to vest (in shares)</t>
  </si>
  <si>
    <t>Weighted Average Exercise Price - vested and expected to vest (in dollars per share)</t>
  </si>
  <si>
    <t>Remaining Contractual Life (Years) - vested and expected to vest</t>
  </si>
  <si>
    <t>Aggregate Intrinsic Value - vested and expected to vest (in dollars)</t>
  </si>
  <si>
    <t>Employee Stock Options</t>
  </si>
  <si>
    <t>Stock-Based Compensation - Stock Options Exercised (Details) - USD ($)</t>
  </si>
  <si>
    <t>Stock Options Granted to Non-Employees</t>
  </si>
  <si>
    <t>Unrecognized stock-based compensation expense</t>
  </si>
  <si>
    <t>Weighted-average period expected to recognize stock-based compensation expense</t>
  </si>
  <si>
    <t>1 year 4 months 24 days</t>
  </si>
  <si>
    <t>Aggregate stock-based compensation expense by category</t>
  </si>
  <si>
    <t>Aggregate stock-based compensation expense</t>
  </si>
  <si>
    <t>Research and development expenses | Employee Stock Options</t>
  </si>
  <si>
    <t>General and administrative expenses | Employee Stock Options</t>
  </si>
  <si>
    <t>Stock-Based Compensation - Weighted-average Assumptions (Details) - Employee Stock Options - $ / shares</t>
  </si>
  <si>
    <t>Weighted-average grant date fair value</t>
  </si>
  <si>
    <t>Weighted-average grant date fair value of options granted during the period (in dollars per share)</t>
  </si>
  <si>
    <t>Weighted-average fair value assumptions</t>
  </si>
  <si>
    <t>Expected volatility (as a percent)</t>
  </si>
  <si>
    <t>77.68%</t>
  </si>
  <si>
    <t>86.88%</t>
  </si>
  <si>
    <t>Risk-free interest rate (as a percent)</t>
  </si>
  <si>
    <t>2.53%</t>
  </si>
  <si>
    <t>1.94%</t>
  </si>
  <si>
    <t>Expected term (in years)</t>
  </si>
  <si>
    <t>6 years 29 days</t>
  </si>
  <si>
    <t>Expected dividend yield (as a percent)</t>
  </si>
  <si>
    <t>0.00%</t>
  </si>
  <si>
    <t>2016 Equity Incentive Plan</t>
  </si>
  <si>
    <t>Vesting and expiration of stock options</t>
  </si>
  <si>
    <t>Expiration period (in years)</t>
  </si>
  <si>
    <t>10 years</t>
  </si>
  <si>
    <t>Period during which vested options may be exercised after termination of service</t>
  </si>
  <si>
    <t>3 months</t>
  </si>
  <si>
    <t>2016 Equity Incentive Plan | Maximum</t>
  </si>
  <si>
    <t>Vesting period (in years)</t>
  </si>
  <si>
    <t>4 years</t>
  </si>
  <si>
    <t>Stock-Based Compensation - Restricted Stock Units - General Information (Details) - Service Based RSUs - USD ($) $ in Thousands</t>
  </si>
  <si>
    <t>3 years</t>
  </si>
  <si>
    <t>Stock-based compensation expense</t>
  </si>
  <si>
    <t>Unrecognized compensation cost</t>
  </si>
  <si>
    <t>1 year 9 months 18 days</t>
  </si>
  <si>
    <t>General and administrative expenses</t>
  </si>
  <si>
    <t>Stock-Based Compensation - Restricted Stock Units - Activity (Details) - Service Based RSUs - USD ($) $ / shares in Units, shares in Thousands, $ in Thousands</t>
  </si>
  <si>
    <t>Vested (in shares)</t>
  </si>
  <si>
    <t>Forfeited and cancelled (in shares)</t>
  </si>
  <si>
    <t>Weighted Average Grant Date Fair Value Per Share</t>
  </si>
  <si>
    <t>Vested (in dollars per share)</t>
  </si>
  <si>
    <t>Forfeited and cancelled (in dollars per share)</t>
  </si>
  <si>
    <t>Stock-Based Compensation - Performance-Based Restricted Stock Units (Details) - Performance Based RSU - USD ($) $ / shares in Units, $ in Millions</t>
  </si>
  <si>
    <t>Mar. 20, 2017</t>
  </si>
  <si>
    <t>Shares granted (in shares)</t>
  </si>
  <si>
    <t>Period from grant date during which unvested PSUs will be cancelled if milestones do not occur</t>
  </si>
  <si>
    <t>Shares outstanding (in shares)</t>
  </si>
  <si>
    <t>Shares vested (in shares)</t>
  </si>
  <si>
    <t>Weighted average grant date fair value</t>
  </si>
  <si>
    <t>Amount of share based compensation expense to be recognized if performance conditions are met</t>
  </si>
  <si>
    <t>Stock-Based Compensation - Warrants Granted to Non-Employees - General Information (Details) - Stock warrants</t>
  </si>
  <si>
    <t>Mar. 31, 2018USD ($)$ / sharesshares</t>
  </si>
  <si>
    <t>Warrant information</t>
  </si>
  <si>
    <t>Stock warrants exercised (in shares)</t>
  </si>
  <si>
    <t>Proceeds from exercise of stock warrants | $</t>
  </si>
  <si>
    <t>Non-Employee</t>
  </si>
  <si>
    <t>Stock warrants vested ( in shares)</t>
  </si>
  <si>
    <t>Stock warrants outstanding (in shares)</t>
  </si>
  <si>
    <t>Warrants, exercise price (in dollars per share) | $ / shares</t>
  </si>
  <si>
    <t>Equity and Net Loss Per Common Share - Dilutive Securities (Details) - shares shares in Thousands</t>
  </si>
  <si>
    <t>Antidilutive securities not included:</t>
  </si>
  <si>
    <t>Antidilutive securities</t>
  </si>
  <si>
    <t>Stock warrants</t>
  </si>
  <si>
    <t>Performance Based RSU</t>
  </si>
  <si>
    <t>Equity and Net Loss Per Common Share - Calculation (Details) - USD ($) $ / shares in Units, $ in Thousands</t>
  </si>
  <si>
    <t>Numerator:</t>
  </si>
  <si>
    <t>Denominator:</t>
  </si>
  <si>
    <t>Weighted-average basic and diluted common shares (in shares)</t>
  </si>
  <si>
    <t>Equity and Net Loss Per Common Share - Additional information (Details) - USD ($) $ in Millions</t>
  </si>
  <si>
    <t>Dec. 29, 2017</t>
  </si>
  <si>
    <t>General and Administrative Expense</t>
  </si>
  <si>
    <t>Common Stock</t>
  </si>
  <si>
    <t>Shares to be issued per settlement agreement</t>
  </si>
  <si>
    <t>Commitments and Contingencies - Operating Lease (Details)</t>
  </si>
  <si>
    <t>Mar. 31, 2018ft²</t>
  </si>
  <si>
    <t>Research And Development Space In San Diego California [Member]</t>
  </si>
  <si>
    <t>Operating Leases</t>
  </si>
  <si>
    <t>Approximate size of leased space (in square feet)</t>
  </si>
  <si>
    <t>Office and warehouse space in Libertyville, Illinois</t>
  </si>
  <si>
    <t>Facility for corporate headquarters Bannockburn, Illinois</t>
  </si>
  <si>
    <t>Commitments and Contingencies - Guarantees and Indemnifications (Details) - USD ($) $ in Thousands</t>
  </si>
  <si>
    <t>Accrued Indemnification Obligation</t>
  </si>
  <si>
    <t>Commitments and Contingencies - Litigation (Details) - Sophia's Cure Foundation - NCH - Breach of donation agreement - USD ($)</t>
  </si>
  <si>
    <t>Sep. 08, 2016</t>
  </si>
  <si>
    <t>Dec. 31, 2012</t>
  </si>
  <si>
    <t>Litigation</t>
  </si>
  <si>
    <t>Gift received under donation agreement</t>
  </si>
  <si>
    <t>Monetary damages sought</t>
  </si>
  <si>
    <t>Income Taxes - Tax Cuts and Jobs Act (Details)</t>
  </si>
  <si>
    <t>Jan. 01, 2018</t>
  </si>
  <si>
    <t>Effect of Tax Cuts and Jobs Act</t>
  </si>
  <si>
    <t>Federal statutory rate (as a percent)</t>
  </si>
  <si>
    <t>21.00%</t>
  </si>
  <si>
    <t>Collaboration and License Agreements - RegenxBio License (Details) $ in Millions</t>
  </si>
  <si>
    <t>Jan. 08, 2018USD ($)</t>
  </si>
  <si>
    <t>Mar. 31, 2018USD ($)item</t>
  </si>
  <si>
    <t>Number of license agreements | item</t>
  </si>
  <si>
    <t>ReGenX</t>
  </si>
  <si>
    <t>Interest expense</t>
  </si>
  <si>
    <t>License Agreement | ReGenX</t>
  </si>
  <si>
    <t>Consideration paid or payable per license agreement amendment</t>
  </si>
  <si>
    <t>License Agreement | ReGenX | First Anniversary Of Amendment</t>
  </si>
  <si>
    <t>License Agreement | ReGenX | Second Anniversary Of Amendment</t>
  </si>
  <si>
    <t>License Agreement | ReGenX | Sales-based milestone</t>
  </si>
  <si>
    <t>Potential milestone payments to be paid</t>
  </si>
  <si>
    <t>License Agreement | ReGenX | Sales-based milestone | Maximum</t>
  </si>
  <si>
    <t>Research and development expenses | License Agreement | ReGenX</t>
  </si>
  <si>
    <t>Licensing costs</t>
  </si>
  <si>
    <t>Collaboration and License Agreements - Genethon (Details) - USD ($) $ in Thousands</t>
  </si>
  <si>
    <t>1 Months Ended</t>
  </si>
  <si>
    <t>License Agreement | GENETHON</t>
  </si>
  <si>
    <t>Ongoing research support payments</t>
  </si>
  <si>
    <t>Annual management fees</t>
  </si>
  <si>
    <t>RoyaltyExpense</t>
  </si>
  <si>
    <t>Development and sales-based milestones | License Agreement | GENETHON | Maximum</t>
  </si>
  <si>
    <t>Subsequent Events (Details) - Merger Agreement - USD ($) $ / shares in Units, $ in Millions</t>
  </si>
  <si>
    <t>Subsequent Event [Line Items]</t>
  </si>
  <si>
    <t>Subsequent Event</t>
  </si>
  <si>
    <t>Termination fee payable on contract</t>
  </si>
  <si>
    <t>Reverse termination fee receivable from parent</t>
  </si>
  <si>
    <t>Subsequent Event | Maximum</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29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681647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94</v>
      </c>
    </row>
    <row r="4" spans="1:2">
      <c r="A4" s="4" t="s">
        <v>115</v>
      </c>
      <c r="B4" s="4" t="s">
        <v>116</v>
      </c>
    </row>
    <row r="5" spans="1:2">
      <c r="A5" s="4" t="s">
        <v>117</v>
      </c>
      <c r="B5" s="4" t="s">
        <v>118</v>
      </c>
    </row>
    <row r="6" spans="1:2">
      <c r="A6" s="4" t="s">
        <v>119</v>
      </c>
      <c r="B6" s="4" t="s">
        <v>1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1</v>
      </c>
      <c r="B1" s="2" t="s">
        <v>1</v>
      </c>
    </row>
    <row r="2" spans="1:2">
      <c r="B2" s="2" t="s">
        <v>2</v>
      </c>
    </row>
    <row r="3" spans="1:2">
      <c r="A3" s="3" t="s">
        <v>96</v>
      </c>
    </row>
    <row r="4" spans="1:2">
      <c r="A4" s="4" t="s">
        <v>122</v>
      </c>
      <c r="B4" s="4" t="s">
        <v>1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98</v>
      </c>
    </row>
    <row r="4" spans="1:2">
      <c r="A4" s="4" t="s">
        <v>125</v>
      </c>
      <c r="B4" s="4" t="s">
        <v>1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6808</v>
      </c>
      <c r="C3" s="7" t="n">
        <v>324117</v>
      </c>
    </row>
    <row r="4" spans="1:3">
      <c r="A4" s="4" t="s">
        <v>28</v>
      </c>
      <c r="B4" s="5" t="n">
        <v>11636</v>
      </c>
      <c r="C4" s="5" t="n">
        <v>8321</v>
      </c>
    </row>
    <row r="5" spans="1:3">
      <c r="A5" s="4" t="s">
        <v>29</v>
      </c>
      <c r="B5" s="5" t="n">
        <v>598444</v>
      </c>
      <c r="C5" s="5" t="n">
        <v>332438</v>
      </c>
    </row>
    <row r="6" spans="1:3">
      <c r="A6" s="4" t="s">
        <v>30</v>
      </c>
      <c r="B6" s="5" t="n">
        <v>62864</v>
      </c>
      <c r="C6" s="5" t="n">
        <v>56174</v>
      </c>
    </row>
    <row r="7" spans="1:3">
      <c r="A7" s="4" t="s">
        <v>31</v>
      </c>
      <c r="B7" s="5" t="n">
        <v>2830</v>
      </c>
    </row>
    <row r="8" spans="1:3">
      <c r="A8" s="4" t="s">
        <v>32</v>
      </c>
      <c r="B8" s="5" t="n">
        <v>3115</v>
      </c>
      <c r="C8" s="5" t="n">
        <v>2966</v>
      </c>
    </row>
    <row r="9" spans="1:3">
      <c r="A9" s="4" t="s">
        <v>33</v>
      </c>
      <c r="B9" s="5" t="n">
        <v>667253</v>
      </c>
      <c r="C9" s="5" t="n">
        <v>391578</v>
      </c>
    </row>
    <row r="10" spans="1:3">
      <c r="A10" s="3" t="s">
        <v>34</v>
      </c>
    </row>
    <row r="11" spans="1:3">
      <c r="A11" s="4" t="s">
        <v>35</v>
      </c>
      <c r="B11" s="5" t="n">
        <v>14118</v>
      </c>
      <c r="C11" s="5" t="n">
        <v>10587</v>
      </c>
    </row>
    <row r="12" spans="1:3">
      <c r="A12" s="4" t="s">
        <v>36</v>
      </c>
      <c r="B12" s="5" t="n">
        <v>29566</v>
      </c>
      <c r="C12" s="5" t="n">
        <v>44938</v>
      </c>
    </row>
    <row r="13" spans="1:3">
      <c r="A13" s="4" t="s">
        <v>37</v>
      </c>
      <c r="B13" s="5" t="n">
        <v>27508</v>
      </c>
    </row>
    <row r="14" spans="1:3">
      <c r="A14" s="4" t="s">
        <v>38</v>
      </c>
      <c r="B14" s="5" t="n">
        <v>1635</v>
      </c>
      <c r="C14" s="5" t="n">
        <v>2788</v>
      </c>
    </row>
    <row r="15" spans="1:3">
      <c r="A15" s="4" t="s">
        <v>39</v>
      </c>
      <c r="B15" s="5" t="n">
        <v>72827</v>
      </c>
      <c r="C15" s="5" t="n">
        <v>58313</v>
      </c>
    </row>
    <row r="16" spans="1:3">
      <c r="A16" s="4" t="s">
        <v>40</v>
      </c>
      <c r="B16" s="5" t="n">
        <v>25100</v>
      </c>
      <c r="C16" s="5" t="n">
        <v>525</v>
      </c>
    </row>
    <row r="17" spans="1:3">
      <c r="A17" s="4" t="s">
        <v>41</v>
      </c>
      <c r="B17" s="5" t="n">
        <v>97927</v>
      </c>
      <c r="C17" s="5" t="n">
        <v>58838</v>
      </c>
    </row>
    <row r="18" spans="1:3">
      <c r="A18" s="4" t="s">
        <v>42</v>
      </c>
      <c r="B18" s="4" t="s">
        <v>43</v>
      </c>
      <c r="C18" s="4" t="s">
        <v>43</v>
      </c>
    </row>
    <row r="19" spans="1:3">
      <c r="A19" s="4" t="s">
        <v>44</v>
      </c>
      <c r="B19" s="5" t="n">
        <v>4</v>
      </c>
      <c r="C19" s="5" t="n">
        <v>3</v>
      </c>
    </row>
    <row r="20" spans="1:3">
      <c r="A20" s="4" t="s">
        <v>45</v>
      </c>
      <c r="B20" s="5" t="n">
        <v>1151037</v>
      </c>
      <c r="C20" s="5" t="n">
        <v>692350</v>
      </c>
    </row>
    <row r="21" spans="1:3">
      <c r="A21" s="4" t="s">
        <v>46</v>
      </c>
      <c r="B21" s="5" t="n">
        <v>-581715</v>
      </c>
      <c r="C21" s="5" t="n">
        <v>-359613</v>
      </c>
    </row>
    <row r="22" spans="1:3">
      <c r="A22" s="4" t="s">
        <v>47</v>
      </c>
      <c r="B22" s="5" t="n">
        <v>569326</v>
      </c>
      <c r="C22" s="5" t="n">
        <v>332740</v>
      </c>
    </row>
    <row r="23" spans="1:3">
      <c r="A23" s="4" t="s">
        <v>48</v>
      </c>
      <c r="B23" s="7" t="n">
        <v>667253</v>
      </c>
      <c r="C23" s="7" t="n">
        <v>391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7</v>
      </c>
      <c r="B1" s="2" t="s">
        <v>1</v>
      </c>
    </row>
    <row r="2" spans="1:2">
      <c r="B2" s="2" t="s">
        <v>2</v>
      </c>
    </row>
    <row r="3" spans="1:2">
      <c r="A3" s="3" t="s">
        <v>100</v>
      </c>
    </row>
    <row r="4" spans="1:2">
      <c r="A4" s="4" t="s">
        <v>128</v>
      </c>
      <c r="B4" s="4" t="s">
        <v>1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4" t="s">
        <v>131</v>
      </c>
      <c r="B3" s="4" t="s">
        <v>132</v>
      </c>
    </row>
    <row r="4" spans="1:2">
      <c r="A4" s="4" t="s">
        <v>133</v>
      </c>
      <c r="B4" s="4" t="s">
        <v>134</v>
      </c>
    </row>
    <row r="5" spans="1:2">
      <c r="A5" s="4" t="s">
        <v>135</v>
      </c>
      <c r="B5" s="4" t="s">
        <v>136</v>
      </c>
    </row>
    <row r="6" spans="1:2">
      <c r="A6" s="4" t="s">
        <v>137</v>
      </c>
      <c r="B6" s="4" t="s">
        <v>138</v>
      </c>
    </row>
    <row r="7" spans="1:2">
      <c r="A7" s="4" t="s">
        <v>139</v>
      </c>
    </row>
    <row r="8" spans="1:2">
      <c r="A8" s="4" t="s">
        <v>133</v>
      </c>
      <c r="B8" s="4" t="s">
        <v>1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04</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46</v>
      </c>
      <c r="B1" s="2" t="s">
        <v>147</v>
      </c>
      <c r="C1" s="2" t="s">
        <v>2</v>
      </c>
      <c r="D1" s="2" t="s">
        <v>148</v>
      </c>
    </row>
    <row r="2" spans="1:4">
      <c r="A2" s="3" t="s">
        <v>149</v>
      </c>
    </row>
    <row r="3" spans="1:4">
      <c r="A3" s="4" t="s">
        <v>150</v>
      </c>
      <c r="B3" s="7" t="n">
        <v>431900</v>
      </c>
      <c r="C3" s="7" t="n">
        <v>431857</v>
      </c>
    </row>
    <row r="4" spans="1:4">
      <c r="A4" s="4" t="s">
        <v>151</v>
      </c>
    </row>
    <row r="5" spans="1:4">
      <c r="A5" s="3" t="s">
        <v>152</v>
      </c>
    </row>
    <row r="6" spans="1:4">
      <c r="A6" s="4" t="s">
        <v>153</v>
      </c>
      <c r="C6" s="7" t="n">
        <v>218</v>
      </c>
    </row>
    <row r="7" spans="1:4">
      <c r="A7" s="4" t="s">
        <v>154</v>
      </c>
    </row>
    <row r="8" spans="1:4">
      <c r="A8" s="3" t="s">
        <v>152</v>
      </c>
    </row>
    <row r="9" spans="1:4">
      <c r="A9" s="4" t="s">
        <v>153</v>
      </c>
      <c r="D9" s="7" t="n">
        <v>218</v>
      </c>
    </row>
    <row r="10" spans="1:4">
      <c r="A10" s="4" t="s">
        <v>155</v>
      </c>
    </row>
    <row r="11" spans="1:4">
      <c r="A11" s="3" t="s">
        <v>152</v>
      </c>
    </row>
    <row r="12" spans="1:4">
      <c r="A12" s="4" t="s">
        <v>156</v>
      </c>
      <c r="B12" s="5" t="n">
        <v>4509840</v>
      </c>
    </row>
    <row r="13" spans="1:4">
      <c r="A13" s="4" t="s">
        <v>157</v>
      </c>
      <c r="B13" s="7" t="n">
        <v>102</v>
      </c>
    </row>
    <row r="14" spans="1:4">
      <c r="A14" s="4" t="s">
        <v>158</v>
      </c>
    </row>
    <row r="15" spans="1:4">
      <c r="A15" s="3" t="s">
        <v>152</v>
      </c>
    </row>
    <row r="16" spans="1:4">
      <c r="A16" s="4" t="s">
        <v>156</v>
      </c>
      <c r="B16" s="5" t="n">
        <v>5882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59</v>
      </c>
      <c r="B1" s="2" t="s">
        <v>2</v>
      </c>
      <c r="C1" s="2" t="s">
        <v>25</v>
      </c>
      <c r="D1" s="2" t="s">
        <v>59</v>
      </c>
      <c r="E1" s="2" t="s">
        <v>160</v>
      </c>
    </row>
    <row r="2" spans="1:5">
      <c r="A2" s="3" t="s">
        <v>96</v>
      </c>
    </row>
    <row r="3" spans="1:5">
      <c r="A3" s="4" t="s">
        <v>27</v>
      </c>
      <c r="B3" s="7" t="n">
        <v>586808</v>
      </c>
      <c r="C3" s="7" t="n">
        <v>324117</v>
      </c>
      <c r="D3" s="7" t="n">
        <v>204454</v>
      </c>
    </row>
    <row r="4" spans="1:5">
      <c r="A4" s="4" t="s">
        <v>31</v>
      </c>
      <c r="B4" s="5" t="n">
        <v>2830</v>
      </c>
    </row>
    <row r="5" spans="1:5">
      <c r="A5" s="4" t="s">
        <v>161</v>
      </c>
      <c r="B5" s="7" t="n">
        <v>589638</v>
      </c>
      <c r="C5" s="7" t="n">
        <v>324117</v>
      </c>
      <c r="D5" s="7" t="n">
        <v>204454</v>
      </c>
      <c r="E5" s="7" t="n">
        <v>2404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162</v>
      </c>
      <c r="B1" s="2" t="s">
        <v>1</v>
      </c>
    </row>
    <row r="2" spans="1:4">
      <c r="B2" s="2" t="s">
        <v>2</v>
      </c>
      <c r="C2" s="2" t="s">
        <v>59</v>
      </c>
      <c r="D2" s="2" t="s">
        <v>25</v>
      </c>
    </row>
    <row r="3" spans="1:4">
      <c r="A3" s="3" t="s">
        <v>98</v>
      </c>
    </row>
    <row r="4" spans="1:4">
      <c r="A4" s="4" t="s">
        <v>163</v>
      </c>
      <c r="B4" s="7" t="n">
        <v>66432</v>
      </c>
      <c r="D4" s="7" t="n">
        <v>58475</v>
      </c>
    </row>
    <row r="5" spans="1:4">
      <c r="A5" s="4" t="s">
        <v>164</v>
      </c>
      <c r="B5" s="5" t="n">
        <v>-3568</v>
      </c>
      <c r="D5" s="5" t="n">
        <v>-2301</v>
      </c>
    </row>
    <row r="6" spans="1:4">
      <c r="A6" s="4" t="s">
        <v>30</v>
      </c>
      <c r="B6" s="5" t="n">
        <v>62864</v>
      </c>
      <c r="D6" s="5" t="n">
        <v>56174</v>
      </c>
    </row>
    <row r="7" spans="1:4">
      <c r="A7" s="3" t="s">
        <v>165</v>
      </c>
    </row>
    <row r="8" spans="1:4">
      <c r="A8" s="4" t="s">
        <v>73</v>
      </c>
      <c r="B8" s="5" t="n">
        <v>1267</v>
      </c>
      <c r="C8" s="7" t="n">
        <v>244</v>
      </c>
    </row>
    <row r="9" spans="1:4">
      <c r="A9" s="4" t="s">
        <v>166</v>
      </c>
    </row>
    <row r="10" spans="1:4">
      <c r="A10" s="3" t="s">
        <v>98</v>
      </c>
    </row>
    <row r="11" spans="1:4">
      <c r="A11" s="4" t="s">
        <v>163</v>
      </c>
      <c r="B11" s="5" t="n">
        <v>41733</v>
      </c>
      <c r="D11" s="5" t="n">
        <v>34777</v>
      </c>
    </row>
    <row r="12" spans="1:4">
      <c r="A12" s="4" t="s">
        <v>167</v>
      </c>
    </row>
    <row r="13" spans="1:4">
      <c r="A13" s="3" t="s">
        <v>98</v>
      </c>
    </row>
    <row r="14" spans="1:4">
      <c r="A14" s="4" t="s">
        <v>163</v>
      </c>
      <c r="B14" s="5" t="n">
        <v>12513</v>
      </c>
      <c r="D14" s="5" t="n">
        <v>7123</v>
      </c>
    </row>
    <row r="15" spans="1:4">
      <c r="A15" s="4" t="s">
        <v>168</v>
      </c>
    </row>
    <row r="16" spans="1:4">
      <c r="A16" s="3" t="s">
        <v>98</v>
      </c>
    </row>
    <row r="17" spans="1:4">
      <c r="A17" s="4" t="s">
        <v>163</v>
      </c>
      <c r="B17" s="5" t="n">
        <v>11208</v>
      </c>
      <c r="D17" s="5" t="n">
        <v>15656</v>
      </c>
    </row>
    <row r="18" spans="1:4">
      <c r="A18" s="4" t="s">
        <v>169</v>
      </c>
    </row>
    <row r="19" spans="1:4">
      <c r="A19" s="3" t="s">
        <v>98</v>
      </c>
    </row>
    <row r="20" spans="1:4">
      <c r="A20" s="4" t="s">
        <v>163</v>
      </c>
      <c r="B20" s="7" t="n">
        <v>978</v>
      </c>
      <c r="D20" s="7" t="n">
        <v>91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25</v>
      </c>
    </row>
    <row r="2" spans="1:3">
      <c r="A2" s="3" t="s">
        <v>100</v>
      </c>
    </row>
    <row r="3" spans="1:3">
      <c r="A3" s="4" t="s">
        <v>171</v>
      </c>
      <c r="B3" s="7" t="n">
        <v>8786</v>
      </c>
      <c r="C3" s="7" t="n">
        <v>10356</v>
      </c>
    </row>
    <row r="4" spans="1:3">
      <c r="A4" s="4" t="s">
        <v>172</v>
      </c>
      <c r="B4" s="5" t="n">
        <v>5912</v>
      </c>
      <c r="C4" s="5" t="n">
        <v>4156</v>
      </c>
    </row>
    <row r="5" spans="1:3">
      <c r="A5" s="4" t="s">
        <v>173</v>
      </c>
      <c r="B5" s="5" t="n">
        <v>4413</v>
      </c>
      <c r="C5" s="5" t="n">
        <v>9589</v>
      </c>
    </row>
    <row r="6" spans="1:3">
      <c r="A6" s="4" t="s">
        <v>174</v>
      </c>
      <c r="B6" s="5" t="n">
        <v>3277</v>
      </c>
      <c r="C6" s="5" t="n">
        <v>864</v>
      </c>
    </row>
    <row r="7" spans="1:3">
      <c r="A7" s="4" t="s">
        <v>175</v>
      </c>
      <c r="B7" s="5" t="n">
        <v>3338</v>
      </c>
      <c r="C7" s="5" t="n">
        <v>5406</v>
      </c>
    </row>
    <row r="8" spans="1:3">
      <c r="A8" s="4" t="s">
        <v>176</v>
      </c>
      <c r="C8" s="5" t="n">
        <v>11647</v>
      </c>
    </row>
    <row r="9" spans="1:3">
      <c r="A9" s="4" t="s">
        <v>177</v>
      </c>
      <c r="B9" s="5" t="n">
        <v>3840</v>
      </c>
      <c r="C9" s="5" t="n">
        <v>2920</v>
      </c>
    </row>
    <row r="10" spans="1:3">
      <c r="A10" s="4" t="s">
        <v>36</v>
      </c>
      <c r="B10" s="7" t="n">
        <v>29566</v>
      </c>
      <c r="C10" s="7" t="n">
        <v>449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178</v>
      </c>
      <c r="B1" s="2" t="s">
        <v>1</v>
      </c>
      <c r="D1" s="2" t="s">
        <v>179</v>
      </c>
    </row>
    <row r="2" spans="1:4">
      <c r="B2" s="2" t="s">
        <v>2</v>
      </c>
      <c r="C2" s="2" t="s">
        <v>59</v>
      </c>
      <c r="D2" s="2" t="s">
        <v>25</v>
      </c>
    </row>
    <row r="3" spans="1:4">
      <c r="A3" s="3" t="s">
        <v>180</v>
      </c>
    </row>
    <row r="4" spans="1:4">
      <c r="A4" s="4" t="s">
        <v>181</v>
      </c>
      <c r="B4" s="5" t="n">
        <v>3167000</v>
      </c>
    </row>
    <row r="5" spans="1:4">
      <c r="A5" s="4" t="s">
        <v>182</v>
      </c>
      <c r="B5" s="5" t="n">
        <v>672000</v>
      </c>
    </row>
    <row r="6" spans="1:4">
      <c r="A6" s="4" t="s">
        <v>183</v>
      </c>
      <c r="B6" s="5" t="n">
        <v>-97000</v>
      </c>
    </row>
    <row r="7" spans="1:4">
      <c r="A7" s="4" t="s">
        <v>184</v>
      </c>
      <c r="B7" s="5" t="n">
        <v>-62000</v>
      </c>
    </row>
    <row r="8" spans="1:4">
      <c r="A8" s="4" t="s">
        <v>185</v>
      </c>
      <c r="B8" s="5" t="n">
        <v>3680000</v>
      </c>
      <c r="D8" s="5" t="n">
        <v>3167000</v>
      </c>
    </row>
    <row r="9" spans="1:4">
      <c r="A9" s="3" t="s">
        <v>186</v>
      </c>
    </row>
    <row r="10" spans="1:4">
      <c r="A10" s="4" t="s">
        <v>187</v>
      </c>
      <c r="B10" s="9" t="n">
        <v>41.3</v>
      </c>
    </row>
    <row r="11" spans="1:4">
      <c r="A11" s="4" t="s">
        <v>188</v>
      </c>
      <c r="B11" s="10" t="n">
        <v>124.57</v>
      </c>
    </row>
    <row r="12" spans="1:4">
      <c r="A12" s="4" t="s">
        <v>189</v>
      </c>
      <c r="B12" s="10" t="n">
        <v>26.49</v>
      </c>
    </row>
    <row r="13" spans="1:4">
      <c r="A13" s="4" t="s">
        <v>190</v>
      </c>
      <c r="B13" s="10" t="n">
        <v>42.95</v>
      </c>
    </row>
    <row r="14" spans="1:4">
      <c r="A14" s="4" t="s">
        <v>191</v>
      </c>
      <c r="B14" s="9" t="n">
        <v>56.88</v>
      </c>
      <c r="D14" s="9" t="n">
        <v>41.3</v>
      </c>
    </row>
    <row r="15" spans="1:4">
      <c r="A15" s="3" t="s">
        <v>192</v>
      </c>
    </row>
    <row r="16" spans="1:4">
      <c r="A16" s="4" t="s">
        <v>193</v>
      </c>
      <c r="B16" s="4" t="s">
        <v>194</v>
      </c>
      <c r="D16" s="4" t="s">
        <v>195</v>
      </c>
    </row>
    <row r="17" spans="1:4">
      <c r="A17" s="4" t="s">
        <v>196</v>
      </c>
      <c r="B17" s="7" t="n">
        <v>249205</v>
      </c>
      <c r="D17" s="7" t="n">
        <v>219656</v>
      </c>
    </row>
    <row r="18" spans="1:4">
      <c r="A18" s="3" t="s">
        <v>197</v>
      </c>
    </row>
    <row r="19" spans="1:4">
      <c r="A19" s="4" t="s">
        <v>198</v>
      </c>
      <c r="B19" s="5" t="n">
        <v>1240000</v>
      </c>
    </row>
    <row r="20" spans="1:4">
      <c r="A20" s="4" t="s">
        <v>199</v>
      </c>
      <c r="B20" s="9" t="n">
        <v>22.52</v>
      </c>
    </row>
    <row r="21" spans="1:4">
      <c r="A21" s="4" t="s">
        <v>200</v>
      </c>
      <c r="B21" s="4" t="s">
        <v>201</v>
      </c>
    </row>
    <row r="22" spans="1:4">
      <c r="A22" s="4" t="s">
        <v>202</v>
      </c>
      <c r="B22" s="7" t="n">
        <v>125304</v>
      </c>
    </row>
    <row r="23" spans="1:4">
      <c r="A23" s="4" t="s">
        <v>203</v>
      </c>
      <c r="B23" s="5" t="n">
        <v>3680000</v>
      </c>
    </row>
    <row r="24" spans="1:4">
      <c r="A24" s="4" t="s">
        <v>204</v>
      </c>
      <c r="B24" s="9" t="n">
        <v>56.88</v>
      </c>
    </row>
    <row r="25" spans="1:4">
      <c r="A25" s="4" t="s">
        <v>205</v>
      </c>
      <c r="B25" s="4" t="s">
        <v>194</v>
      </c>
    </row>
    <row r="26" spans="1:4">
      <c r="A26" s="4" t="s">
        <v>206</v>
      </c>
      <c r="B26" s="7" t="n">
        <v>249205</v>
      </c>
    </row>
    <row r="27" spans="1:4">
      <c r="A27" s="4" t="s">
        <v>207</v>
      </c>
    </row>
    <row r="28" spans="1:4">
      <c r="A28" s="3" t="s">
        <v>180</v>
      </c>
    </row>
    <row r="29" spans="1:4">
      <c r="A29" s="4" t="s">
        <v>183</v>
      </c>
      <c r="B29" s="5" t="n">
        <v>-97388</v>
      </c>
      <c r="C29" s="5" t="n">
        <v>-431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208</v>
      </c>
      <c r="B1" s="2" t="s">
        <v>1</v>
      </c>
    </row>
    <row r="2" spans="1:4">
      <c r="B2" s="2" t="s">
        <v>2</v>
      </c>
      <c r="C2" s="2" t="s">
        <v>59</v>
      </c>
      <c r="D2" s="2" t="s">
        <v>25</v>
      </c>
    </row>
    <row r="3" spans="1:4">
      <c r="A3" s="3" t="s">
        <v>209</v>
      </c>
    </row>
    <row r="4" spans="1:4">
      <c r="A4" s="4" t="s">
        <v>196</v>
      </c>
      <c r="B4" s="7" t="n">
        <v>249205000</v>
      </c>
      <c r="D4" s="7" t="n">
        <v>219656000</v>
      </c>
    </row>
    <row r="5" spans="1:4">
      <c r="A5" s="4" t="s">
        <v>183</v>
      </c>
      <c r="B5" s="5" t="n">
        <v>97000</v>
      </c>
    </row>
    <row r="6" spans="1:4">
      <c r="A6" s="4" t="s">
        <v>83</v>
      </c>
      <c r="B6" s="7" t="n">
        <v>5029000</v>
      </c>
      <c r="C6" s="7" t="n">
        <v>215000</v>
      </c>
    </row>
    <row r="7" spans="1:4">
      <c r="A7" s="4" t="s">
        <v>207</v>
      </c>
    </row>
    <row r="8" spans="1:4">
      <c r="A8" s="3" t="s">
        <v>209</v>
      </c>
    </row>
    <row r="9" spans="1:4">
      <c r="A9" s="4" t="s">
        <v>183</v>
      </c>
      <c r="B9" s="5" t="n">
        <v>97388</v>
      </c>
      <c r="C9" s="5" t="n">
        <v>43120</v>
      </c>
    </row>
    <row r="10" spans="1:4">
      <c r="A10" s="4" t="s">
        <v>83</v>
      </c>
      <c r="B10" s="7" t="n">
        <v>5</v>
      </c>
      <c r="C10" s="7" t="n">
        <v>200000</v>
      </c>
    </row>
    <row r="11" spans="1:4">
      <c r="A11" s="3" t="s">
        <v>210</v>
      </c>
    </row>
    <row r="12" spans="1:4">
      <c r="A12" s="4" t="s">
        <v>210</v>
      </c>
      <c r="B12" s="7" t="n">
        <v>89800000</v>
      </c>
    </row>
    <row r="13" spans="1:4">
      <c r="A13" s="4" t="s">
        <v>211</v>
      </c>
      <c r="B13" s="4" t="s">
        <v>212</v>
      </c>
    </row>
    <row r="14" spans="1:4">
      <c r="A14" s="3" t="s">
        <v>213</v>
      </c>
    </row>
    <row r="15" spans="1:4">
      <c r="A15" s="4" t="s">
        <v>214</v>
      </c>
      <c r="B15" s="7" t="n">
        <v>12269000</v>
      </c>
      <c r="C15" s="5" t="n">
        <v>4743000</v>
      </c>
    </row>
    <row r="16" spans="1:4">
      <c r="A16" s="4" t="s">
        <v>215</v>
      </c>
    </row>
    <row r="17" spans="1:4">
      <c r="A17" s="3" t="s">
        <v>213</v>
      </c>
    </row>
    <row r="18" spans="1:4">
      <c r="A18" s="4" t="s">
        <v>214</v>
      </c>
      <c r="B18" s="5" t="n">
        <v>6995000</v>
      </c>
      <c r="C18" s="5" t="n">
        <v>1978000</v>
      </c>
    </row>
    <row r="19" spans="1:4">
      <c r="A19" s="4" t="s">
        <v>216</v>
      </c>
    </row>
    <row r="20" spans="1:4">
      <c r="A20" s="3" t="s">
        <v>213</v>
      </c>
    </row>
    <row r="21" spans="1:4">
      <c r="A21" s="4" t="s">
        <v>214</v>
      </c>
      <c r="B21" s="7" t="n">
        <v>5274000</v>
      </c>
      <c r="C21" s="7" t="n">
        <v>2765000</v>
      </c>
    </row>
    <row r="22" spans="1:4">
      <c r="A22" s="4" t="s">
        <v>151</v>
      </c>
    </row>
    <row r="23" spans="1:4">
      <c r="A23" s="3" t="s">
        <v>209</v>
      </c>
    </row>
    <row r="24" spans="1:4">
      <c r="A24" s="4" t="s">
        <v>153</v>
      </c>
      <c r="B24" s="7" t="n">
        <v>218</v>
      </c>
    </row>
    <row r="25" spans="1:4">
      <c r="A25" s="4" t="s">
        <v>196</v>
      </c>
      <c r="B25" s="7" t="n">
        <v>5929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7</v>
      </c>
      <c r="B1" s="2" t="s">
        <v>1</v>
      </c>
    </row>
    <row r="2" spans="1:3">
      <c r="B2" s="2" t="s">
        <v>2</v>
      </c>
      <c r="C2" s="2" t="s">
        <v>59</v>
      </c>
    </row>
    <row r="3" spans="1:3">
      <c r="A3" s="3" t="s">
        <v>218</v>
      </c>
    </row>
    <row r="4" spans="1:3">
      <c r="A4" s="4" t="s">
        <v>219</v>
      </c>
      <c r="B4" s="9" t="n">
        <v>85.55</v>
      </c>
      <c r="C4" s="9" t="n">
        <v>47.2</v>
      </c>
    </row>
    <row r="5" spans="1:3">
      <c r="A5" s="3" t="s">
        <v>220</v>
      </c>
    </row>
    <row r="6" spans="1:3">
      <c r="A6" s="4" t="s">
        <v>221</v>
      </c>
      <c r="B6" s="4" t="s">
        <v>222</v>
      </c>
      <c r="C6" s="4" t="s">
        <v>223</v>
      </c>
    </row>
    <row r="7" spans="1:3">
      <c r="A7" s="4" t="s">
        <v>224</v>
      </c>
      <c r="B7" s="4" t="s">
        <v>225</v>
      </c>
      <c r="C7" s="4" t="s">
        <v>226</v>
      </c>
    </row>
    <row r="8" spans="1:3">
      <c r="A8" s="4" t="s">
        <v>227</v>
      </c>
      <c r="B8" s="4" t="s">
        <v>228</v>
      </c>
      <c r="C8" s="4" t="s">
        <v>228</v>
      </c>
    </row>
    <row r="9" spans="1:3">
      <c r="A9" s="4" t="s">
        <v>229</v>
      </c>
      <c r="B9" s="4" t="s">
        <v>230</v>
      </c>
      <c r="C9" s="4" t="s">
        <v>230</v>
      </c>
    </row>
    <row r="10" spans="1:3">
      <c r="A10" s="4" t="s">
        <v>231</v>
      </c>
    </row>
    <row r="11" spans="1:3">
      <c r="A11" s="3" t="s">
        <v>232</v>
      </c>
    </row>
    <row r="12" spans="1:3">
      <c r="A12" s="4" t="s">
        <v>233</v>
      </c>
      <c r="B12" s="4" t="s">
        <v>234</v>
      </c>
    </row>
    <row r="13" spans="1:3">
      <c r="A13" s="4" t="s">
        <v>235</v>
      </c>
      <c r="B13" s="4" t="s">
        <v>236</v>
      </c>
    </row>
    <row r="14" spans="1:3">
      <c r="A14" s="4" t="s">
        <v>237</v>
      </c>
    </row>
    <row r="15" spans="1:3">
      <c r="A15" s="3" t="s">
        <v>232</v>
      </c>
    </row>
    <row r="16" spans="1:3">
      <c r="A16" s="4" t="s">
        <v>238</v>
      </c>
      <c r="B16" s="4" t="s">
        <v>2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25</v>
      </c>
    </row>
    <row r="2" spans="1:3">
      <c r="A2" s="3" t="s">
        <v>50</v>
      </c>
    </row>
    <row r="3" spans="1:3">
      <c r="A3" s="4" t="s">
        <v>51</v>
      </c>
      <c r="B3" s="8" t="n">
        <v>0.0001</v>
      </c>
      <c r="C3" s="8" t="n">
        <v>0.0001</v>
      </c>
    </row>
    <row r="4" spans="1:3">
      <c r="A4" s="4" t="s">
        <v>52</v>
      </c>
      <c r="B4" s="5" t="n">
        <v>10000</v>
      </c>
      <c r="C4" s="5" t="n">
        <v>10000</v>
      </c>
    </row>
    <row r="5" spans="1:3">
      <c r="A5" s="3" t="s">
        <v>53</v>
      </c>
    </row>
    <row r="6" spans="1:3">
      <c r="A6" s="4" t="s">
        <v>54</v>
      </c>
      <c r="B6" s="8" t="n">
        <v>0.0001</v>
      </c>
      <c r="C6" s="8" t="n">
        <v>0.0001</v>
      </c>
    </row>
    <row r="7" spans="1:3">
      <c r="A7" s="4" t="s">
        <v>55</v>
      </c>
      <c r="B7" s="5" t="n">
        <v>100000</v>
      </c>
      <c r="C7" s="5" t="n">
        <v>100000</v>
      </c>
    </row>
    <row r="8" spans="1:3">
      <c r="A8" s="4" t="s">
        <v>56</v>
      </c>
      <c r="B8" s="5" t="n">
        <v>36810</v>
      </c>
      <c r="C8" s="5" t="n">
        <v>32090</v>
      </c>
    </row>
    <row r="9" spans="1:3">
      <c r="A9" s="4" t="s">
        <v>57</v>
      </c>
      <c r="B9" s="5" t="n">
        <v>36810</v>
      </c>
      <c r="C9" s="5" t="n">
        <v>32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40</v>
      </c>
      <c r="B1" s="2" t="s">
        <v>1</v>
      </c>
    </row>
    <row r="2" spans="1:3">
      <c r="B2" s="2" t="s">
        <v>2</v>
      </c>
      <c r="C2" s="2" t="s">
        <v>59</v>
      </c>
    </row>
    <row r="3" spans="1:3">
      <c r="A3" s="3" t="s">
        <v>209</v>
      </c>
    </row>
    <row r="4" spans="1:3">
      <c r="A4" s="4" t="s">
        <v>238</v>
      </c>
      <c r="B4" s="4" t="s">
        <v>241</v>
      </c>
    </row>
    <row r="5" spans="1:3">
      <c r="A5" s="4" t="s">
        <v>242</v>
      </c>
      <c r="B5" s="7" t="n">
        <v>719</v>
      </c>
      <c r="C5" s="7" t="n">
        <v>341</v>
      </c>
    </row>
    <row r="6" spans="1:3">
      <c r="A6" s="4" t="s">
        <v>243</v>
      </c>
      <c r="B6" s="7" t="n">
        <v>17700</v>
      </c>
    </row>
    <row r="7" spans="1:3">
      <c r="A7" s="4" t="s">
        <v>211</v>
      </c>
      <c r="B7" s="4" t="s">
        <v>244</v>
      </c>
    </row>
    <row r="8" spans="1:3">
      <c r="A8" s="4" t="s">
        <v>62</v>
      </c>
    </row>
    <row r="9" spans="1:3">
      <c r="A9" s="3" t="s">
        <v>209</v>
      </c>
    </row>
    <row r="10" spans="1:3">
      <c r="A10" s="4" t="s">
        <v>242</v>
      </c>
      <c r="B10" s="7" t="n">
        <v>399</v>
      </c>
      <c r="C10" s="5" t="n">
        <v>302</v>
      </c>
    </row>
    <row r="11" spans="1:3">
      <c r="A11" s="4" t="s">
        <v>245</v>
      </c>
    </row>
    <row r="12" spans="1:3">
      <c r="A12" s="3" t="s">
        <v>209</v>
      </c>
    </row>
    <row r="13" spans="1:3">
      <c r="A13" s="4" t="s">
        <v>242</v>
      </c>
      <c r="B13" s="7" t="n">
        <v>320</v>
      </c>
      <c r="C13" s="7" t="n">
        <v>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59</v>
      </c>
    </row>
    <row r="3" spans="1:3">
      <c r="A3" s="3" t="s">
        <v>180</v>
      </c>
    </row>
    <row r="4" spans="1:3">
      <c r="A4" s="4" t="s">
        <v>181</v>
      </c>
      <c r="B4" s="5" t="n">
        <v>27</v>
      </c>
    </row>
    <row r="5" spans="1:3">
      <c r="A5" s="4" t="s">
        <v>182</v>
      </c>
      <c r="B5" s="5" t="n">
        <v>139</v>
      </c>
    </row>
    <row r="6" spans="1:3">
      <c r="A6" s="4" t="s">
        <v>247</v>
      </c>
      <c r="B6" s="5" t="n">
        <v>-10</v>
      </c>
    </row>
    <row r="7" spans="1:3">
      <c r="A7" s="4" t="s">
        <v>248</v>
      </c>
      <c r="B7" s="5" t="n">
        <v>0</v>
      </c>
    </row>
    <row r="8" spans="1:3">
      <c r="A8" s="4" t="s">
        <v>185</v>
      </c>
      <c r="B8" s="5" t="n">
        <v>156</v>
      </c>
    </row>
    <row r="9" spans="1:3">
      <c r="A9" s="3" t="s">
        <v>249</v>
      </c>
    </row>
    <row r="10" spans="1:3">
      <c r="A10" s="4" t="s">
        <v>187</v>
      </c>
      <c r="B10" s="9" t="n">
        <v>38.79</v>
      </c>
    </row>
    <row r="11" spans="1:3">
      <c r="A11" s="4" t="s">
        <v>188</v>
      </c>
      <c r="B11" s="10" t="n">
        <v>129.85</v>
      </c>
    </row>
    <row r="12" spans="1:3">
      <c r="A12" s="4" t="s">
        <v>250</v>
      </c>
      <c r="B12" s="10" t="n">
        <v>40.24</v>
      </c>
    </row>
    <row r="13" spans="1:3">
      <c r="A13" s="4" t="s">
        <v>251</v>
      </c>
      <c r="B13" s="10" t="n">
        <v>34.9</v>
      </c>
    </row>
    <row r="14" spans="1:3">
      <c r="A14" s="4" t="s">
        <v>191</v>
      </c>
      <c r="B14" s="9" t="n">
        <v>119.79</v>
      </c>
    </row>
    <row r="15" spans="1:3">
      <c r="A15" s="4" t="s">
        <v>214</v>
      </c>
      <c r="B15" s="7" t="n">
        <v>719</v>
      </c>
      <c r="C15" s="7" t="n">
        <v>341</v>
      </c>
    </row>
    <row r="16" spans="1:3">
      <c r="A16" s="4" t="s">
        <v>62</v>
      </c>
    </row>
    <row r="17" spans="1:3">
      <c r="A17" s="3" t="s">
        <v>249</v>
      </c>
    </row>
    <row r="18" spans="1:3">
      <c r="A18" s="4" t="s">
        <v>214</v>
      </c>
      <c r="B18" s="5" t="n">
        <v>399</v>
      </c>
      <c r="C18" s="5" t="n">
        <v>302</v>
      </c>
    </row>
    <row r="19" spans="1:3">
      <c r="A19" s="4" t="s">
        <v>245</v>
      </c>
    </row>
    <row r="20" spans="1:3">
      <c r="A20" s="3" t="s">
        <v>249</v>
      </c>
    </row>
    <row r="21" spans="1:3">
      <c r="A21" s="4" t="s">
        <v>214</v>
      </c>
      <c r="B21" s="7" t="n">
        <v>320</v>
      </c>
      <c r="C21" s="7" t="n">
        <v>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53</v>
      </c>
      <c r="C1" s="2" t="s">
        <v>2</v>
      </c>
    </row>
    <row r="2" spans="1:3">
      <c r="A2" s="3" t="s">
        <v>209</v>
      </c>
    </row>
    <row r="3" spans="1:3">
      <c r="A3" s="4" t="s">
        <v>254</v>
      </c>
      <c r="B3" s="5" t="n">
        <v>49332</v>
      </c>
      <c r="C3" s="5" t="n">
        <v>0</v>
      </c>
    </row>
    <row r="4" spans="1:3">
      <c r="A4" s="4" t="s">
        <v>255</v>
      </c>
      <c r="B4" s="4" t="s">
        <v>241</v>
      </c>
    </row>
    <row r="5" spans="1:3">
      <c r="A5" s="4" t="s">
        <v>256</v>
      </c>
      <c r="C5" s="5" t="n">
        <v>49332</v>
      </c>
    </row>
    <row r="6" spans="1:3">
      <c r="A6" s="4" t="s">
        <v>257</v>
      </c>
      <c r="C6" s="5" t="n">
        <v>0</v>
      </c>
    </row>
    <row r="7" spans="1:3">
      <c r="A7" s="4" t="s">
        <v>258</v>
      </c>
      <c r="C7" s="9" t="n">
        <v>79.75</v>
      </c>
    </row>
    <row r="8" spans="1:3">
      <c r="A8" s="4" t="s">
        <v>62</v>
      </c>
    </row>
    <row r="9" spans="1:3">
      <c r="A9" s="3" t="s">
        <v>209</v>
      </c>
    </row>
    <row r="10" spans="1:3">
      <c r="A10" s="4" t="s">
        <v>259</v>
      </c>
      <c r="C10" s="11" t="n">
        <v>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260</v>
      </c>
      <c r="B1" s="2" t="s">
        <v>1</v>
      </c>
    </row>
    <row r="2" spans="1:2">
      <c r="B2" s="2" t="s">
        <v>261</v>
      </c>
    </row>
    <row r="3" spans="1:2">
      <c r="A3" s="3" t="s">
        <v>262</v>
      </c>
    </row>
    <row r="4" spans="1:2">
      <c r="A4" s="4" t="s">
        <v>263</v>
      </c>
      <c r="B4" s="5" t="n">
        <v>0</v>
      </c>
    </row>
    <row r="5" spans="1:2">
      <c r="A5" s="4" t="s">
        <v>264</v>
      </c>
      <c r="B5" s="7" t="n">
        <v>0</v>
      </c>
    </row>
    <row r="6" spans="1:2">
      <c r="A6" s="4" t="s">
        <v>265</v>
      </c>
    </row>
    <row r="7" spans="1:2">
      <c r="A7" s="3" t="s">
        <v>262</v>
      </c>
    </row>
    <row r="8" spans="1:2">
      <c r="A8" s="4" t="s">
        <v>266</v>
      </c>
      <c r="B8" s="5" t="n">
        <v>305775</v>
      </c>
    </row>
    <row r="9" spans="1:2">
      <c r="A9" s="4" t="s">
        <v>267</v>
      </c>
      <c r="B9" s="5" t="n">
        <v>305775</v>
      </c>
    </row>
    <row r="10" spans="1:2">
      <c r="A10" s="4" t="s">
        <v>268</v>
      </c>
      <c r="B10" s="9" t="n">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59</v>
      </c>
    </row>
    <row r="3" spans="1:3">
      <c r="A3" s="3" t="s">
        <v>270</v>
      </c>
    </row>
    <row r="4" spans="1:3">
      <c r="A4" s="4" t="s">
        <v>271</v>
      </c>
      <c r="B4" s="5" t="n">
        <v>4191</v>
      </c>
      <c r="C4" s="5" t="n">
        <v>3131</v>
      </c>
    </row>
    <row r="5" spans="1:3">
      <c r="A5" s="4" t="s">
        <v>207</v>
      </c>
    </row>
    <row r="6" spans="1:3">
      <c r="A6" s="3" t="s">
        <v>270</v>
      </c>
    </row>
    <row r="7" spans="1:3">
      <c r="A7" s="4" t="s">
        <v>271</v>
      </c>
      <c r="B7" s="5" t="n">
        <v>3680</v>
      </c>
      <c r="C7" s="5" t="n">
        <v>2734</v>
      </c>
    </row>
    <row r="8" spans="1:3">
      <c r="A8" s="4" t="s">
        <v>272</v>
      </c>
    </row>
    <row r="9" spans="1:3">
      <c r="A9" s="3" t="s">
        <v>270</v>
      </c>
    </row>
    <row r="10" spans="1:3">
      <c r="A10" s="4" t="s">
        <v>271</v>
      </c>
      <c r="B10" s="5" t="n">
        <v>306</v>
      </c>
      <c r="C10" s="5" t="n">
        <v>306</v>
      </c>
    </row>
    <row r="11" spans="1:3">
      <c r="A11" s="4" t="s">
        <v>139</v>
      </c>
    </row>
    <row r="12" spans="1:3">
      <c r="A12" s="3" t="s">
        <v>270</v>
      </c>
    </row>
    <row r="13" spans="1:3">
      <c r="A13" s="4" t="s">
        <v>271</v>
      </c>
      <c r="B13" s="5" t="n">
        <v>156</v>
      </c>
      <c r="C13" s="5" t="n">
        <v>42</v>
      </c>
    </row>
    <row r="14" spans="1:3">
      <c r="A14" s="4" t="s">
        <v>273</v>
      </c>
    </row>
    <row r="15" spans="1:3">
      <c r="A15" s="3" t="s">
        <v>270</v>
      </c>
    </row>
    <row r="16" spans="1:3">
      <c r="A16" s="4" t="s">
        <v>271</v>
      </c>
      <c r="B16" s="5" t="n">
        <v>49</v>
      </c>
      <c r="C16" s="5" t="n">
        <v>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59</v>
      </c>
    </row>
    <row r="3" spans="1:3">
      <c r="A3" s="3" t="s">
        <v>275</v>
      </c>
    </row>
    <row r="4" spans="1:3">
      <c r="A4" s="4" t="s">
        <v>66</v>
      </c>
      <c r="B4" s="7" t="n">
        <v>222102</v>
      </c>
      <c r="C4" s="7" t="n">
        <v>29719</v>
      </c>
    </row>
    <row r="5" spans="1:3">
      <c r="A5" s="3" t="s">
        <v>276</v>
      </c>
    </row>
    <row r="6" spans="1:3">
      <c r="A6" s="4" t="s">
        <v>277</v>
      </c>
      <c r="B6" s="5" t="n">
        <v>35842</v>
      </c>
      <c r="C6" s="5" t="n">
        <v>27734</v>
      </c>
    </row>
    <row r="7" spans="1:3">
      <c r="A7" s="4" t="s">
        <v>67</v>
      </c>
      <c r="B7" s="9" t="n">
        <v>6.2</v>
      </c>
      <c r="C7" s="9" t="n">
        <v>1.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79</v>
      </c>
      <c r="C1" s="2" t="s">
        <v>25</v>
      </c>
    </row>
    <row r="2" spans="1:3">
      <c r="A2" s="3" t="s">
        <v>152</v>
      </c>
    </row>
    <row r="3" spans="1:3">
      <c r="A3" s="4" t="s">
        <v>280</v>
      </c>
      <c r="C3" s="11" t="n">
        <v>11.6</v>
      </c>
    </row>
    <row r="4" spans="1:3">
      <c r="A4" s="4" t="s">
        <v>281</v>
      </c>
    </row>
    <row r="5" spans="1:3">
      <c r="A5" s="3" t="s">
        <v>152</v>
      </c>
    </row>
    <row r="6" spans="1:3">
      <c r="A6" s="4" t="s">
        <v>282</v>
      </c>
      <c r="B6" s="5" t="n">
        <v>1052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7"/>
  </cols>
  <sheetData>
    <row r="1" spans="1:2">
      <c r="A1" s="1" t="s">
        <v>283</v>
      </c>
      <c r="B1" s="2" t="s">
        <v>284</v>
      </c>
    </row>
    <row r="2" spans="1:2">
      <c r="A2" s="4" t="s">
        <v>285</v>
      </c>
    </row>
    <row r="3" spans="1:2">
      <c r="A3" s="3" t="s">
        <v>286</v>
      </c>
    </row>
    <row r="4" spans="1:2">
      <c r="A4" s="4" t="s">
        <v>287</v>
      </c>
      <c r="B4" s="5" t="n">
        <v>9500</v>
      </c>
    </row>
    <row r="5" spans="1:2">
      <c r="A5" s="4" t="s">
        <v>288</v>
      </c>
    </row>
    <row r="6" spans="1:2">
      <c r="A6" s="3" t="s">
        <v>286</v>
      </c>
    </row>
    <row r="7" spans="1:2">
      <c r="A7" s="4" t="s">
        <v>287</v>
      </c>
      <c r="B7" s="5" t="n">
        <v>44000</v>
      </c>
    </row>
    <row r="8" spans="1:2">
      <c r="A8" s="4" t="s">
        <v>289</v>
      </c>
    </row>
    <row r="9" spans="1:2">
      <c r="A9" s="3" t="s">
        <v>286</v>
      </c>
    </row>
    <row r="10" spans="1:2">
      <c r="A10" s="4" t="s">
        <v>287</v>
      </c>
      <c r="B10" s="5" t="n">
        <v>4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38</v>
      </c>
      <c r="B3" s="7" t="n">
        <v>1635</v>
      </c>
      <c r="C3" s="7" t="n">
        <v>27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93</v>
      </c>
      <c r="C1" s="2" t="s">
        <v>294</v>
      </c>
    </row>
    <row r="2" spans="1:3">
      <c r="A2" s="3" t="s">
        <v>295</v>
      </c>
    </row>
    <row r="3" spans="1:3">
      <c r="A3" s="4" t="s">
        <v>296</v>
      </c>
      <c r="C3" s="7" t="n">
        <v>550000</v>
      </c>
    </row>
    <row r="4" spans="1:3">
      <c r="A4" s="4" t="s">
        <v>297</v>
      </c>
      <c r="B4" s="7" t="n">
        <v>5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22747</v>
      </c>
      <c r="C4" s="7" t="n">
        <v>9638</v>
      </c>
    </row>
    <row r="5" spans="1:3">
      <c r="A5" s="4" t="s">
        <v>62</v>
      </c>
      <c r="B5" s="5" t="n">
        <v>199709</v>
      </c>
      <c r="C5" s="5" t="n">
        <v>20327</v>
      </c>
    </row>
    <row r="6" spans="1:3">
      <c r="A6" s="4" t="s">
        <v>63</v>
      </c>
      <c r="B6" s="5" t="n">
        <v>222456</v>
      </c>
      <c r="C6" s="5" t="n">
        <v>29965</v>
      </c>
    </row>
    <row r="7" spans="1:3">
      <c r="A7" s="4" t="s">
        <v>64</v>
      </c>
      <c r="B7" s="5" t="n">
        <v>-222456</v>
      </c>
      <c r="C7" s="5" t="n">
        <v>-29965</v>
      </c>
    </row>
    <row r="8" spans="1:3">
      <c r="A8" s="4" t="s">
        <v>65</v>
      </c>
      <c r="B8" s="5" t="n">
        <v>354</v>
      </c>
      <c r="C8" s="5" t="n">
        <v>246</v>
      </c>
    </row>
    <row r="9" spans="1:3">
      <c r="A9" s="4" t="s">
        <v>66</v>
      </c>
      <c r="B9" s="7" t="n">
        <v>-222102</v>
      </c>
      <c r="C9" s="7" t="n">
        <v>-29719</v>
      </c>
    </row>
    <row r="10" spans="1:3">
      <c r="A10" s="4" t="s">
        <v>67</v>
      </c>
      <c r="B10" s="9" t="n">
        <v>-6.2</v>
      </c>
      <c r="C10" s="9" t="n">
        <v>-1.07</v>
      </c>
    </row>
    <row r="11" spans="1:3">
      <c r="A11" s="4" t="s">
        <v>68</v>
      </c>
      <c r="B11" s="5" t="n">
        <v>35842</v>
      </c>
      <c r="C11" s="5" t="n">
        <v>277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298</v>
      </c>
      <c r="B1" s="2" t="s">
        <v>299</v>
      </c>
    </row>
    <row r="2" spans="1:2">
      <c r="A2" s="3" t="s">
        <v>300</v>
      </c>
    </row>
    <row r="3" spans="1:2">
      <c r="A3" s="4" t="s">
        <v>301</v>
      </c>
      <c r="B3" s="4" t="s">
        <v>3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303</v>
      </c>
      <c r="B1" s="2" t="s">
        <v>304</v>
      </c>
      <c r="C1" s="2" t="s">
        <v>305</v>
      </c>
    </row>
    <row r="2" spans="1:3">
      <c r="A2" s="3" t="s">
        <v>110</v>
      </c>
    </row>
    <row r="3" spans="1:3">
      <c r="A3" s="4" t="s">
        <v>306</v>
      </c>
      <c r="C3" s="5" t="n">
        <v>3</v>
      </c>
    </row>
    <row r="4" spans="1:3">
      <c r="A4" s="4" t="s">
        <v>307</v>
      </c>
    </row>
    <row r="5" spans="1:3">
      <c r="A5" s="3" t="s">
        <v>110</v>
      </c>
    </row>
    <row r="6" spans="1:3">
      <c r="A6" s="4" t="s">
        <v>308</v>
      </c>
      <c r="C6" s="11" t="n">
        <v>1.4</v>
      </c>
    </row>
    <row r="7" spans="1:3">
      <c r="A7" s="4" t="s">
        <v>309</v>
      </c>
    </row>
    <row r="8" spans="1:3">
      <c r="A8" s="3" t="s">
        <v>110</v>
      </c>
    </row>
    <row r="9" spans="1:3">
      <c r="A9" s="4" t="s">
        <v>310</v>
      </c>
      <c r="B9" s="7" t="n">
        <v>80</v>
      </c>
    </row>
    <row r="10" spans="1:3">
      <c r="A10" s="4" t="s">
        <v>311</v>
      </c>
    </row>
    <row r="11" spans="1:3">
      <c r="A11" s="3" t="s">
        <v>110</v>
      </c>
    </row>
    <row r="12" spans="1:3">
      <c r="A12" s="4" t="s">
        <v>310</v>
      </c>
      <c r="B12" s="5" t="n">
        <v>30</v>
      </c>
    </row>
    <row r="13" spans="1:3">
      <c r="A13" s="4" t="s">
        <v>312</v>
      </c>
    </row>
    <row r="14" spans="1:3">
      <c r="A14" s="3" t="s">
        <v>110</v>
      </c>
    </row>
    <row r="15" spans="1:3">
      <c r="A15" s="4" t="s">
        <v>310</v>
      </c>
      <c r="B15" s="5" t="n">
        <v>30</v>
      </c>
    </row>
    <row r="16" spans="1:3">
      <c r="A16" s="4" t="s">
        <v>313</v>
      </c>
    </row>
    <row r="17" spans="1:3">
      <c r="A17" s="3" t="s">
        <v>110</v>
      </c>
    </row>
    <row r="18" spans="1:3">
      <c r="A18" s="4" t="s">
        <v>314</v>
      </c>
      <c r="B18" s="5" t="n">
        <v>40</v>
      </c>
    </row>
    <row r="19" spans="1:3">
      <c r="A19" s="4" t="s">
        <v>315</v>
      </c>
    </row>
    <row r="20" spans="1:3">
      <c r="A20" s="3" t="s">
        <v>110</v>
      </c>
    </row>
    <row r="21" spans="1:3">
      <c r="A21" s="4" t="s">
        <v>314</v>
      </c>
      <c r="B21" s="7" t="n">
        <v>120</v>
      </c>
    </row>
    <row r="22" spans="1:3">
      <c r="A22" s="4" t="s">
        <v>316</v>
      </c>
    </row>
    <row r="23" spans="1:3">
      <c r="A23" s="3" t="s">
        <v>110</v>
      </c>
    </row>
    <row r="24" spans="1:3">
      <c r="A24" s="4" t="s">
        <v>317</v>
      </c>
      <c r="C24" s="11" t="n">
        <v>13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8</v>
      </c>
      <c r="B1" s="2" t="s">
        <v>319</v>
      </c>
      <c r="C1" s="2" t="s">
        <v>1</v>
      </c>
    </row>
    <row r="2" spans="1:4">
      <c r="B2" s="2" t="s">
        <v>2</v>
      </c>
      <c r="C2" s="2" t="s">
        <v>2</v>
      </c>
      <c r="D2" s="2" t="s">
        <v>59</v>
      </c>
    </row>
    <row r="3" spans="1:4">
      <c r="A3" s="3" t="s">
        <v>110</v>
      </c>
    </row>
    <row r="4" spans="1:4">
      <c r="A4" s="4" t="s">
        <v>62</v>
      </c>
      <c r="C4" s="7" t="n">
        <v>199709</v>
      </c>
      <c r="D4" s="7" t="n">
        <v>20327</v>
      </c>
    </row>
    <row r="5" spans="1:4">
      <c r="A5" s="4" t="s">
        <v>320</v>
      </c>
    </row>
    <row r="6" spans="1:4">
      <c r="A6" s="3" t="s">
        <v>110</v>
      </c>
    </row>
    <row r="7" spans="1:4">
      <c r="A7" s="4" t="s">
        <v>310</v>
      </c>
      <c r="B7" s="7" t="n">
        <v>4000</v>
      </c>
    </row>
    <row r="8" spans="1:4">
      <c r="A8" s="4" t="s">
        <v>321</v>
      </c>
      <c r="B8" s="5" t="n">
        <v>500</v>
      </c>
    </row>
    <row r="9" spans="1:4">
      <c r="A9" s="4" t="s">
        <v>322</v>
      </c>
      <c r="B9" s="5" t="n">
        <v>25</v>
      </c>
    </row>
    <row r="10" spans="1:4">
      <c r="A10" s="4" t="s">
        <v>62</v>
      </c>
      <c r="C10" s="5" t="n">
        <v>4500</v>
      </c>
    </row>
    <row r="11" spans="1:4">
      <c r="A11" s="4" t="s">
        <v>323</v>
      </c>
      <c r="C11" s="7" t="n">
        <v>0</v>
      </c>
    </row>
    <row r="12" spans="1:4">
      <c r="A12" s="4" t="s">
        <v>324</v>
      </c>
    </row>
    <row r="13" spans="1:4">
      <c r="A13" s="3" t="s">
        <v>110</v>
      </c>
    </row>
    <row r="14" spans="1:4">
      <c r="A14" s="4" t="s">
        <v>314</v>
      </c>
      <c r="B14" s="7" t="n">
        <v>11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148</v>
      </c>
      <c r="C1" s="2" t="s">
        <v>2</v>
      </c>
    </row>
    <row r="2" spans="1:3">
      <c r="A2" s="3" t="s">
        <v>326</v>
      </c>
    </row>
    <row r="3" spans="1:3">
      <c r="A3" s="4" t="s">
        <v>153</v>
      </c>
      <c r="C3" s="7" t="n">
        <v>218</v>
      </c>
    </row>
    <row r="4" spans="1:3">
      <c r="A4" s="4" t="s">
        <v>327</v>
      </c>
    </row>
    <row r="5" spans="1:3">
      <c r="A5" s="3" t="s">
        <v>326</v>
      </c>
    </row>
    <row r="6" spans="1:3">
      <c r="A6" s="4" t="s">
        <v>153</v>
      </c>
      <c r="B6" s="7" t="n">
        <v>218</v>
      </c>
    </row>
    <row r="7" spans="1:3">
      <c r="A7" s="4" t="s">
        <v>328</v>
      </c>
      <c r="B7" s="7" t="n">
        <v>284</v>
      </c>
    </row>
    <row r="8" spans="1:3">
      <c r="A8" s="4" t="s">
        <v>329</v>
      </c>
      <c r="B8" s="7" t="n">
        <v>437</v>
      </c>
    </row>
    <row r="9" spans="1:3">
      <c r="A9" s="4" t="s">
        <v>330</v>
      </c>
    </row>
    <row r="10" spans="1:3">
      <c r="A10" s="3" t="s">
        <v>326</v>
      </c>
    </row>
    <row r="11" spans="1:3">
      <c r="A11" s="4" t="s">
        <v>153</v>
      </c>
      <c r="B11" s="7" t="n">
        <v>2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59</v>
      </c>
    </row>
    <row r="3" spans="1:3">
      <c r="A3" s="3" t="s">
        <v>70</v>
      </c>
    </row>
    <row r="4" spans="1:3">
      <c r="A4" s="4" t="s">
        <v>71</v>
      </c>
      <c r="B4" s="7" t="n">
        <v>-222102</v>
      </c>
      <c r="C4" s="7" t="n">
        <v>-29719</v>
      </c>
    </row>
    <row r="5" spans="1:3">
      <c r="A5" s="3" t="s">
        <v>72</v>
      </c>
    </row>
    <row r="6" spans="1:3">
      <c r="A6" s="4" t="s">
        <v>73</v>
      </c>
      <c r="B6" s="5" t="n">
        <v>1267</v>
      </c>
      <c r="C6" s="5" t="n">
        <v>244</v>
      </c>
    </row>
    <row r="7" spans="1:3">
      <c r="A7" s="4" t="s">
        <v>74</v>
      </c>
      <c r="B7" s="5" t="n">
        <v>12988</v>
      </c>
      <c r="C7" s="5" t="n">
        <v>5084</v>
      </c>
    </row>
    <row r="8" spans="1:3">
      <c r="A8" s="3" t="s">
        <v>75</v>
      </c>
    </row>
    <row r="9" spans="1:3">
      <c r="A9" s="4" t="s">
        <v>28</v>
      </c>
      <c r="B9" s="5" t="n">
        <v>-3391</v>
      </c>
      <c r="C9" s="5" t="n">
        <v>-2533</v>
      </c>
    </row>
    <row r="10" spans="1:3">
      <c r="A10" s="4" t="s">
        <v>32</v>
      </c>
      <c r="B10" s="5" t="n">
        <v>-149</v>
      </c>
      <c r="C10" s="5" t="n">
        <v>-642</v>
      </c>
    </row>
    <row r="11" spans="1:3">
      <c r="A11" s="4" t="s">
        <v>35</v>
      </c>
      <c r="B11" s="5" t="n">
        <v>1706</v>
      </c>
      <c r="C11" s="5" t="n">
        <v>6526</v>
      </c>
    </row>
    <row r="12" spans="1:3">
      <c r="A12" s="4" t="s">
        <v>36</v>
      </c>
      <c r="B12" s="5" t="n">
        <v>-1884</v>
      </c>
      <c r="C12" s="5" t="n">
        <v>-7154</v>
      </c>
    </row>
    <row r="13" spans="1:3">
      <c r="A13" s="4" t="s">
        <v>38</v>
      </c>
      <c r="B13" s="5" t="n">
        <v>-1153</v>
      </c>
      <c r="C13" s="5" t="n">
        <v>67</v>
      </c>
    </row>
    <row r="14" spans="1:3">
      <c r="A14" s="4" t="s">
        <v>76</v>
      </c>
      <c r="B14" s="5" t="n">
        <v>52107</v>
      </c>
    </row>
    <row r="15" spans="1:3">
      <c r="A15" s="4" t="s">
        <v>77</v>
      </c>
      <c r="B15" s="5" t="n">
        <v>-160611</v>
      </c>
      <c r="C15" s="5" t="n">
        <v>-28127</v>
      </c>
    </row>
    <row r="16" spans="1:3">
      <c r="A16" s="3" t="s">
        <v>78</v>
      </c>
    </row>
    <row r="17" spans="1:3">
      <c r="A17" s="4" t="s">
        <v>79</v>
      </c>
      <c r="B17" s="5" t="n">
        <v>-7921</v>
      </c>
      <c r="C17" s="5" t="n">
        <v>-8064</v>
      </c>
    </row>
    <row r="18" spans="1:3">
      <c r="A18" s="4" t="s">
        <v>80</v>
      </c>
      <c r="B18" s="5" t="n">
        <v>-7921</v>
      </c>
      <c r="C18" s="5" t="n">
        <v>-8064</v>
      </c>
    </row>
    <row r="19" spans="1:3">
      <c r="A19" s="3" t="s">
        <v>81</v>
      </c>
    </row>
    <row r="20" spans="1:3">
      <c r="A20" s="4" t="s">
        <v>82</v>
      </c>
      <c r="B20" s="5" t="n">
        <v>431857</v>
      </c>
    </row>
    <row r="21" spans="1:3">
      <c r="A21" s="4" t="s">
        <v>83</v>
      </c>
      <c r="B21" s="5" t="n">
        <v>5029</v>
      </c>
      <c r="C21" s="5" t="n">
        <v>215</v>
      </c>
    </row>
    <row r="22" spans="1:3">
      <c r="A22" s="4" t="s">
        <v>84</v>
      </c>
      <c r="B22" s="5" t="n">
        <v>-2833</v>
      </c>
    </row>
    <row r="23" spans="1:3">
      <c r="A23" s="4" t="s">
        <v>85</v>
      </c>
      <c r="B23" s="5" t="n">
        <v>434053</v>
      </c>
      <c r="C23" s="5" t="n">
        <v>215</v>
      </c>
    </row>
    <row r="24" spans="1:3">
      <c r="A24" s="4" t="s">
        <v>86</v>
      </c>
      <c r="B24" s="5" t="n">
        <v>265521</v>
      </c>
      <c r="C24" s="5" t="n">
        <v>-35976</v>
      </c>
    </row>
    <row r="25" spans="1:3">
      <c r="A25" s="4" t="s">
        <v>87</v>
      </c>
      <c r="B25" s="5" t="n">
        <v>324117</v>
      </c>
      <c r="C25" s="5" t="n">
        <v>240430</v>
      </c>
    </row>
    <row r="26" spans="1:3">
      <c r="A26" s="4" t="s">
        <v>88</v>
      </c>
      <c r="B26" s="5" t="n">
        <v>589638</v>
      </c>
      <c r="C26" s="5" t="n">
        <v>204454</v>
      </c>
    </row>
    <row r="27" spans="1:3">
      <c r="A27" s="3" t="s">
        <v>89</v>
      </c>
    </row>
    <row r="28" spans="1:3">
      <c r="A28" s="4" t="s">
        <v>90</v>
      </c>
      <c r="B28" s="5" t="n">
        <v>7009</v>
      </c>
      <c r="C28" s="7" t="n">
        <v>5842</v>
      </c>
    </row>
    <row r="29" spans="1:3">
      <c r="A29" s="4" t="s">
        <v>91</v>
      </c>
      <c r="B29" s="7" t="n">
        <v>116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92</v>
      </c>
      <c r="B1" s="2" t="s">
        <v>1</v>
      </c>
    </row>
    <row r="2" spans="1:2">
      <c r="B2" s="2" t="s">
        <v>2</v>
      </c>
    </row>
    <row r="3" spans="1:2">
      <c r="A3" s="3" t="s">
        <v>92</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3" t="s">
        <v>94</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96</v>
      </c>
      <c r="B1" s="2" t="s">
        <v>1</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7:07:12Z</dcterms:created>
  <dcterms:modified xmlns:dcterms="http://purl.org/dc/terms/" xmlns:xsi="http://www.w3.org/2001/XMLSchema-instance" xsi:type="dcterms:W3CDTF">2018-05-04T17:07:12Z</dcterms:modified>
</cp:coreProperties>
</file>